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Bas" sheetId="7" r:id="rId7"/>
    <s:sheet name="Net Loss Per Share" sheetId="8" r:id="rId8"/>
    <s:sheet name="Business Combination" sheetId="9" r:id="rId9"/>
    <s:sheet name="Cash Equivalents and Short-Term" sheetId="10" r:id="rId10"/>
    <s:sheet name="Derivative Instruments" sheetId="11" r:id="rId11"/>
    <s:sheet name="Fair Value Measurements" sheetId="12" r:id="rId12"/>
    <s:sheet name="Goodwill and Purchased Intangib" sheetId="13" r:id="rId13"/>
    <s:sheet name="Noncontrolling Interest" sheetId="14" r:id="rId14"/>
    <s:sheet name="Commitments and Contingencies" sheetId="15" r:id="rId15"/>
    <s:sheet name="Stock-Based Awards" sheetId="16" r:id="rId16"/>
    <s:sheet name="Income Taxes" sheetId="17" r:id="rId17"/>
    <s:sheet name="Organization and Summary of B18" sheetId="18" r:id="rId18"/>
    <s:sheet name="Net Loss Per Share (Tables)" sheetId="19" r:id="rId19"/>
    <s:sheet name="Business Combination (Tables)" sheetId="20" r:id="rId20"/>
    <s:sheet name="Cash Equivalents and Short-Te21" sheetId="21" r:id="rId21"/>
    <s:sheet name="Derivative Instruments (Tables)" sheetId="22" r:id="rId22"/>
    <s:sheet name="Fair Value Measurements (Tables" sheetId="23" r:id="rId23"/>
    <s:sheet name="Goodwill and Purchased Intang24" sheetId="24" r:id="rId24"/>
    <s:sheet name="Noncontrolling Interest (Tables" sheetId="25" r:id="rId25"/>
    <s:sheet name="Stock-Based Awards (Tables)" sheetId="26" r:id="rId26"/>
    <s:sheet name="Organization and Summary of B27" sheetId="27" r:id="rId27"/>
    <s:sheet name="Net Loss Per Share - Schedule o" sheetId="28" r:id="rId28"/>
    <s:sheet name="Business Combination - Addition" sheetId="29" r:id="rId29"/>
    <s:sheet name="Business Combination - Schedule" sheetId="30" r:id="rId30"/>
    <s:sheet name="Business Combination - Summary " sheetId="31" r:id="rId31"/>
    <s:sheet name="Cash Equivalents and Short-Te32" sheetId="32" r:id="rId32"/>
    <s:sheet name="Cash Equivalents and Short-Te33" sheetId="33" r:id="rId33"/>
    <s:sheet name="Derivative Instruments - Summar" sheetId="34" r:id="rId34"/>
    <s:sheet name="Fair Value Measurements - Sched" sheetId="35" r:id="rId35"/>
    <s:sheet name="Goodwill and Purchased Intang36" sheetId="36" r:id="rId36"/>
    <s:sheet name="Goodwill and Purchased Intang37" sheetId="37" r:id="rId37"/>
    <s:sheet name="Goodwill and Purchased Intang38" sheetId="38" r:id="rId38"/>
    <s:sheet name="Goodwill and Purchased Intang39" sheetId="39" r:id="rId39"/>
    <s:sheet name="Noncontrolling Interest - Summa" sheetId="40" r:id="rId40"/>
    <s:sheet name="Stock-Based Awards - Additional" sheetId="41" r:id="rId41"/>
    <s:sheet name="Stock-Based Awards - Summary of" sheetId="42" r:id="rId42"/>
    <s:sheet name="Stock-Based Awards - Stock-Base" sheetId="43" r:id="rId43"/>
    <s:sheet name="Income Taxes - Additional Infor" sheetId="44" r:id="rId44"/>
  </s:sheets>
  <s:definedNames/>
  <s:calcPr calcId="124519" calcMode="auto" fullCalcOnLoad="1"/>
</s:workbook>
</file>

<file path=xl/sharedStrings.xml><?xml version="1.0" encoding="utf-8"?>
<sst xmlns="http://schemas.openxmlformats.org/spreadsheetml/2006/main" uniqueCount="375">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WRE</t>
  </si>
  <si>
    <t>Entity Registrant Name</t>
  </si>
  <si>
    <t>DEMANDWARE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Accounts receivable—net of allowance for doubtful accounts of $1,618 and $525 at September 30, 2015 and December 31, 2014,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Other current liabilities</t>
  </si>
  <si>
    <t>Total current liabilities</t>
  </si>
  <si>
    <t>Long-term liabilities:</t>
  </si>
  <si>
    <t>Other long-term liabilities</t>
  </si>
  <si>
    <t>Total liabilities</t>
  </si>
  <si>
    <t>Commitments and contingencies (Note 9)</t>
  </si>
  <si>
    <t xml:space="preserve"> </t>
  </si>
  <si>
    <t>Redeemable noncontrolling interest</t>
  </si>
  <si>
    <t>Stockholders’ equity:</t>
  </si>
  <si>
    <t>Preferred stock, $0.01 par value per share—10,000 shares authorized</t>
  </si>
  <si>
    <t>Common stock, $0.01 par value per share—240,000 shares authorized, 36,054 and 35,281 shares issued and 36,052 and 35,279 shares outstanding at September 30, 2015 and December 31, 2014, respectively</t>
  </si>
  <si>
    <t>Additional paid-in capital</t>
  </si>
  <si>
    <t>Treasury stock, at cost (2 shares at September 30, 2015 and December 31, 2014)</t>
  </si>
  <si>
    <t>Accumulated other comprehensive loss</t>
  </si>
  <si>
    <t>Accumulated deficit</t>
  </si>
  <si>
    <t>Total stockholders’ equity</t>
  </si>
  <si>
    <t>Total liabilities, redeemable noncontrolling interest and stockholders’ equity</t>
  </si>
  <si>
    <t>Condensed Consolidated Balance Sheets (Parenthetical) (Unaudited) - USD ($) $ in Thousands</t>
  </si>
  <si>
    <t>Statement Of Financial Position [Abstract]</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4</t>
  </si>
  <si>
    <t>Revenue:</t>
  </si>
  <si>
    <t>Subscription</t>
  </si>
  <si>
    <t>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t>
  </si>
  <si>
    <t>Other income (expense), net</t>
  </si>
  <si>
    <t>Loss before income taxes</t>
  </si>
  <si>
    <t>Income tax provision (benefit)</t>
  </si>
  <si>
    <t>Net loss</t>
  </si>
  <si>
    <t>Net loss attributable to noncontrolling interest</t>
  </si>
  <si>
    <t>Net loss attributable to Demandware</t>
  </si>
  <si>
    <t>Net loss per share attributable to Demandware, basic and diluted</t>
  </si>
  <si>
    <t>Weighted average number of common shares outstanding, basic and diluted</t>
  </si>
  <si>
    <t>Condensed Consolidated Statements of Comprehensive Loss (Unaudited) - USD ($) $ in Thousands</t>
  </si>
  <si>
    <t>Statement Of Income And Comprehensive Income [Abstract]</t>
  </si>
  <si>
    <t>Other comprehensive income (loss):</t>
  </si>
  <si>
    <t>Foreign currency translation adjustments</t>
  </si>
  <si>
    <t>Unrealized gain (loss) on marketable securities, net of tax</t>
  </si>
  <si>
    <t>Other comprehensive income (loss)</t>
  </si>
  <si>
    <t>Total comprehensive loss</t>
  </si>
  <si>
    <t>Other comprehensive income attributable to noncontrolling interest</t>
  </si>
  <si>
    <t>Total comprehensive loss attributable to Demandware</t>
  </si>
  <si>
    <t>Condensed Consolidated Statements of Cash Flows (Unaudited) - USD ($) $ in Thousands</t>
  </si>
  <si>
    <t>CASH FLOWS FROM OPERATING ACTIVITIES:</t>
  </si>
  <si>
    <t>Adjustments to reconcile net loss to net cash provided by (used in) operating activities:</t>
  </si>
  <si>
    <t>Depreciation and amortization</t>
  </si>
  <si>
    <t>Consulting expense settled with equity awards</t>
  </si>
  <si>
    <t>Bad debt expense</t>
  </si>
  <si>
    <t>Stock-based compensation</t>
  </si>
  <si>
    <t>Deferred income taxes</t>
  </si>
  <si>
    <t>Amortization of premium on marketable securities</t>
  </si>
  <si>
    <t>Other non-cash reconciling items</t>
  </si>
  <si>
    <t>Changes in operating assets and liabilities:</t>
  </si>
  <si>
    <t>Accounts receivable</t>
  </si>
  <si>
    <t>Other assets and liabilities</t>
  </si>
  <si>
    <t>Net cash provided by (used in) operating activities</t>
  </si>
  <si>
    <t>CASH FLOWS FROM INVESTING ACTIVITIES:</t>
  </si>
  <si>
    <t>Purchase of property and equipment</t>
  </si>
  <si>
    <t>Purchase of marketable securities</t>
  </si>
  <si>
    <t>Sale and maturity of marketable securities</t>
  </si>
  <si>
    <t>Acquisition, net of cash acquired</t>
  </si>
  <si>
    <t>Net cash used in investing activities</t>
  </si>
  <si>
    <t>CASH FLOWS FROM FINANCING ACTIVITIES:</t>
  </si>
  <si>
    <t>Proceeds from shares purchased under the Employee Stock Purchase Plan</t>
  </si>
  <si>
    <t>Proceeds from exercise of stock options</t>
  </si>
  <si>
    <t>Payments of equipment notes</t>
  </si>
  <si>
    <t>Payments of software financing agreement</t>
  </si>
  <si>
    <t>Net cash provided by financing activities</t>
  </si>
  <si>
    <t>EFFECT OF EXCHANGE RATES ON CASH AND CASH EQUIVALENTS</t>
  </si>
  <si>
    <t>DECREASE IN CASH AND CASH EQUIVALENTS</t>
  </si>
  <si>
    <t>CASH AND CASH EQUIVALENTS—Beginning of period</t>
  </si>
  <si>
    <t>CASH AND CASH EQUIVALENTS—End of period</t>
  </si>
  <si>
    <t>SUPPLEMENTARY INFORMATION:</t>
  </si>
  <si>
    <t>Interest paid</t>
  </si>
  <si>
    <t>Income taxes paid</t>
  </si>
  <si>
    <t>NONCASH INVESTING AND FINANCING ACTIVITIES:</t>
  </si>
  <si>
    <t>Purchase of property and equipment included in accounts payable and accrued expenses</t>
  </si>
  <si>
    <t>Organization and Summary of Basis of Presentation</t>
  </si>
  <si>
    <t>Organization Consolidation And Presentation Of Financial Statements [Abstract]</t>
  </si>
  <si>
    <t xml:space="preserve">1. ORGANIZATION AND SUMMARY OF BASIS OF PRESENTATION Company Overview —Demandware, Inc. (the “Company”) provides enterprise-class cloud digital commerce solutions, which include ecommerce, order management, predictive intelligence as well as retail point-of-sale and store operations for retailers and branded manufacturers. The Company’s solution, Demandware Commerce, is a combination of the Company’s cloud platform, community and related services that enables customers to establish and execute complex digital commerce strategies. These strategies include global expansion, multi-brand, multi-site rollouts, omni-channel and in-store operations as well as single platform, or unified commerce platform, strategies. The foundation of the Company’s solution is the Company’s technology platform, the Demandware Commerce Cloud. Through the Company’s highly scalable, secure and open Demandware Commerce Cloud, the Company’s customers create seamless brand experiences to reach their consumers across all digital touch points globally, including ecommerce sites, mobile applications, in-store solutions and point of sale. The Company sells subscriptions to its cloud software and related services through both a direct sales force and indirect channels. The Company’s current customers consist of retailers and branded manufacturers that operate principally in the following vertical markets: apparel and footwear, health and beauty, home and garden, sporting goods, general merchandise and other categories. The Company conducts its domestic operations through its headquarters in Burlington, Massachusetts and conducts its international operations through its direct and indirect subsidiaries in Germany, the United Kingdom, France, Sweden, Italy, the Netherlands, Australia, China, Hong Kong, India and its joint venture in Japan. Basis of Presentation and Consolidation —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SEC”), and on a basis substantially consistent with the audited consolidated financial statements of the Company as of and for the year ended December 31, 2014. Accordingly, they do not include all of the information and footnotes required by GAAP for complete financial statements.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information relative to certain estimates or to identify matters that require additional disclosure. Interim results are not necessarily indicative of the results for any other interim period or for the entire year. The consolidated financial statements include the accounts of the Company and those entities in which it has a controlling interest. All intercompany transactions have been eliminated in consolidation. Tomax Corporation’s results of operations have been included in the Company’s consolidated financial statements since January 12, 2015, the date of acquisition (see Note 3). 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iled with the SEC on March 2, 2015. Correction of Immaterial Errors —As discussed in Note 1, Organization and Basis of Presentation, “Correction of Immaterial Errors”, and Note 18, Selected Quarterly Information (Unaudited), to the 2014 financial statements included in the Company’s Annual Report on Form 10-K for the year ended December 31, 2014, the Company corrected an immaterial error in certain implementation services revenue recognition by revising its previously issued financial statements. The impact of these corrections in the condensed consolidated statement of operations for the three months ended September 30, 2014 was a $0.5 million increase to service revenue from $4.0 million to $4.5 million, total revenue from $38.2 million to $38.7 million and gross profit from $27.4 million to $27.9 million, and a $0.5 million decrease in net loss from $6.8 million to $6.3 million. The impact of these corrections in the condensed consolidated statement of operations for the nine months ended September 30, 2014 was a $1.6 million increase to service revenue from $9.8 million to $11.4 million, total revenue from $106.5 million to $108.1 million and gross profit from $76.8 million to $78.4 million, and a $1.6 million decrease in net loss from $24.8 million to $23.2 million. Net loss per share attributable to common stockholders, basic and diluted, decreased $0.02 per share from $0.20 per share to $0.18 per share for the three months ended September 30, 2014, and $0.04 per share from $0.71 per share to $0.67 per share for the nine months ended September 30, 2014. The impact of these corrections in the condensed consolidated statements of cash flows for the nine months ended September 30, 2014 was a decrease to the Company’s net losses and a decrease in the change of deferred revenue by $1.6 million within condensed cash flows from operating activities. There was no change to the total net cash used in operating activities for the nine months ended September 30, 2014. Recent Accounting Pronouncements —In May 2014, the Financial Accounting Standards Board (“FASB”) issued Accounting Standards Update No. 2014-09, “Revenue from Contracts with Customers” (“ASU 2014-09”). This standard outlines a single comprehensive model for entities to use in accounting for revenue arising from contracts with customers and supersedes most of the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is currently in the process of evaluating this new guidance. This guidance is effective for annual reporting periods beginning after December 15, 2016, including interim periods within that reporting period. In August 2015, the FASB issued Accounting Standards Update No. 2015-14, “Revenue from Contracts with Customers: Deferral of the Effective Date” (“ASU 2015-14”), which defers the effective date of ASU 2014-09 by one year and provides companies the option to adopt the standard as early as the original effective date. Accordingly, the effective date of the amended ASU 2014-09 for the Company is January 1, 2018. In April 2015, FASB issued Accounting Standards Update No. 2015-05, “Customer’s Accounting for Fees Paid in a Cloud Computing Arrangement” (“ASU 2015-05”). This standard provides guidance on internal use software to clarify how customers in cloud computing arrangements should determine whether the arrangement includes a software license, which would be accounted for under ASC 350-40. ASU 2015-05 is effective for annual periods, including interim periods within those annual periods, beginning after December 15, 2015. The Company does not believe that this will have a material impact on its consolidated financial statements. In September 2015, FASB issued Accounting Standards Update No.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ASU 2015-16 is effective for annual reporting periods beginning after December 15, 2015, including interim periods within those fiscal years. The Company does not believe that this will have a material impact on its consolidated financial statements. </t>
  </si>
  <si>
    <t>Net Loss Per Share</t>
  </si>
  <si>
    <t>Earnings Per Share [Abstract]</t>
  </si>
  <si>
    <t>2. NET LOSS PER SHARE The Company calculates basic and diluted net loss per common share by dividing the net loss by the weighted average number of common shares outstanding during the period. The Company has excluded all potentially dilutive shares, which include outstanding common stock options and unvested restricted stock, from the weighted average number of common shares outstanding as their inclusion in the computation for all periods would be anti-dilutive due to net losses. The Company’s unvested restricted stock awards are not considered participating securities under the authoritative guidance since any dividends earned on unvested restricted shares are required to be returned if unvested shares are forfeited. The following table presents the potentially dilutive shares that were excluded from the computation of diluted net loss per common share for the periods presented because including them would have had an anti-dilutive effect (in thousands):
Three and
Nine Months Ended September 30,
2015
2014
Options to purchase common stock
2,392
2,729
Unvested restricted stock
1,607
1,178</t>
  </si>
  <si>
    <t>Business Combination</t>
  </si>
  <si>
    <t>Business Combinations [Abstract]</t>
  </si>
  <si>
    <t xml:space="preserve">3. BUSINESS COMBINATION On January 12, 2015, the Company acquired 100% of the equity of Tomax Corporation (“Tomax”), an enterprise software company that provides an integrated solution for retail point of sale and store operations, for total cash consideration of approximately $60.0 million. Additional consideration of up to $15.0 million, payable in cash or shares of the Company’s common stock at the option of the Company, is payable to the former Tomax equityholders 12 to 24 months following the date of acquisition, contingent upon the continued employment of certain key employees of Tomax. This consideration will be recognized in the Company’s financial statements as compensation expense over the employment period. During the nine months ended September 30, 2015, the Company incurred transaction related costs of $0.3 million, which are included in general and administrative expenses. Including prior periods not presented, the Company has incurred transaction related costs of $1.2 million through September 30, 2015. Under the acquisition method of accounting, the Company allocated the purchase price to the identifiable assets and liabilities based on their estimated fair value, which was determined by management using the information available as of the date of the acquisition (Level 3 inputs). The allocation of the Tomax purchase consideration to the assets acquired and liabilities assumed was as follows (in thousands):
Cash and cash equivalents
$
5,267
Short-term investments
4,251
Accounts receivable
9,470
Property and equipment
987
Developed technology
14,700
Customer relationships
1,300
Trademarks
400
Goodwill
35,655
Accounts payable and accrued expenses
(2,426
)
Deferred revenue
(4,610
)
Deferred tax liabilities
(6,352
)
Other assets / liabilities, net
1,358
Total purchase consideration
$
60,000
Methodologies used in valuing the intangible assets include, but are not limited to, relief from royalty for trademarks and multiple period excess earnings method for developed technology and customer relationships (see Note 7 for weighted average useful lives assigned to acquired intangible assets). The excess of the purchase price over the total net identifiable assets has been recorded as goodwill, which includes synergies expected from the expanded service capabilities and the value of the assembled work force in accordance with GAAP. For federal income tax purposes, the transaction is treated as a stock acquisition. The goodwill resulting from this transaction is not expected to be deductible for tax purposes. The fair value estimates for the assets acquired and liabilities assumed were based upon preliminary calculations and valuations, and the Company’s estimates and assumptions for the acquisition are subject to change as the Company obtains additional information during the measurement periods, up to one year from the acquisition date. The primary area of preliminary estimates that were not yet finalized related to certain receivables and liabilities acquired. Tomax’s results of operations are included in the Company’s consolidated results since the acquisition date. The following unaudited pro forma results of operations have been presented as if the Tomax transaction occurred on January 1, 2014 (in thousands, except per share data):
Three Months Ended September 30,
Nine Months Ended September 30,
2015
2014
2015
2014
Revenue
$
57,709
$
44,363
$
162,961
$
125,600
Net loss
(11,910
)
(8,535
)
(43,089
)
(26,395
)
Net loss attributable to Demandware
(11,792
)
(8,535
)
(42,827
)
(26,395
)
Net loss per share, basic and diluted
$
(0.33
)
$
(0.24
)
$
(1.20
)
$
(0.76
) This information is based on historical results of operations, adjusted for the allocations of purchase price and other acquisition accounting adjustments, and is not necessarily indicative of what the Company’s results would have been had it operated the businesses since January 1, 2014. The supplemental pro forma net loss for the nine months ended September 30, 2014 was adjusted to include $6.1 million of income tax benefit resulted from the release of valuation allowance that were primarily incurred in Q1 2015 and $1.2 million of acquisition related costs that were primarily incurred in the second half of 2014. </t>
  </si>
  <si>
    <t>Cash Equivalents and Short-Term Investments</t>
  </si>
  <si>
    <t>Cash And Cash Equivalents [Abstract]</t>
  </si>
  <si>
    <t xml:space="preserve">4. CASH EQUIVALENTS AND SHORT-TERM INVESTMENTS A summary of the Company’s cash equivalents and short-term investments at September 30, 2015 is as follows (in thousands):
Amortized Cost
Unrealized Gains
Unrealized Losses
Fair Value
Cash Equivalents:
Money market funds
$
94,082
$
—
$
—
$
94,082
Certificates of deposit
3,097
—
—
3,097
$
97,179
$
—
$
—
$
97,179
Short-Term Investments:
U.S. government agency bonds
$
11,253
$
3
$
—
$
11,256
Corporate bonds
3,993
1
—
3,994
Municipal securities
42,309
16
—
42,325
Certificates of deposit
20,550
6
(1
)
20,555
$
78,105
$
26
$
(1
)
$
78,130
A summary of the Company’s cash equivalents and short-term investments at December 31, 2014 is as follows (in thousands):
Amortized Cost
Unrealized Gains
Unrealized Losses
Fair Value
Cash Equivalents:
Money market funds
$
140,107
$
—
$
—
$
140,107
Certificates of deposit
498
—
—
498
Municipal securities
2,015
—
—
2,015
$
142,620
$
—
$
—
$
142,620
Short-Term Investments:
U.S. government agency bonds
$
21,304
$
1
$
(2
)
$
21,303
Corporate bonds
6,895
—
(3
)
6,892
Municipal securities
29,383
2
(7
)
29,378
Certificates of deposit
27,307
—
—
27,307
$
84,889
$
3
$
(12
)
$
84,880
The contractual maturity dates for the Company’s available-for-sale investments that are classified as short-term investments in the consolidated balance sheets are one year or less from the respective balance sheet dates. </t>
  </si>
  <si>
    <t>Derivative Instruments</t>
  </si>
  <si>
    <t>Derivative Instruments And Hedging Activities Disclosure [Abstract]</t>
  </si>
  <si>
    <t>5. DERIVATIVE INSTRUMENTS The Company conducts business in a number of foreign countries and transacts business in various foreign currencies. Foreign currency exposures typically arise from transactions denominated in a currency other than the functional currency. The Company utilizes foreign currency forward contracts to offset the risks associated with the effect of certain foreign currency exposures. These contracts are entered into so that increases or decreases in the Company’s foreign currency exposures are offset by gains or losses on the forward contracts in order to mitigate the risks and volatility associated with the Company’s foreign currency transactions. The Company had the following outstanding foreign currency forward contracts as of September 30, 2015 and December 31, 2014 (in thousands):
September 30, 2015
December 31, 2014
Currency
Notional Value
Notional Value
Euro
4,800
6,500
British Pounds Sterling
3,000
3,000
The Company has not designated these forward contracts as hedging instruments pursuant to ASC 815, “Derivatives and Hedging”, and accordingly, the Company recorded the fair value of these contracts at the end of each reporting period in its consolidated balance sheet, with changes in the fair value recorded in earnings as other income (expense), net in the Company’s consolidated statements of operations.</t>
  </si>
  <si>
    <t>Fair Value Measurements</t>
  </si>
  <si>
    <t>Fair Value Disclosures [Abstract]</t>
  </si>
  <si>
    <t>6. FAIR VALUE MEASUREMENTS Financial instruments, including cash equivalents, accounts receivable, accounts payable, and accrued expenses are carried in the consolidated financial statements at amounts that approximate fair value at September 30, 2015 and December 31, 2014. Fair values are based on market prices and assumptions concerning the amount and timing of estimated future cash flows and assumed discount rates, reflecting varying degrees of perceived risk.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ther inputs that are observable directly or indirectly, such as quoted prices for similar assets and liabilities or market corroborated inputs.
·
Level 3—Unobservable inputs are used when little or no market data is available, which requires the Company to develop its own assumptions about how market participants would value the assets or liabilities. The following table details the fair value measurements within the fair value hierarchy of the Company’s financial assets and liabilities at September 30, 2015 and December 31, 2014 (in thousands):
Fair Value Measurements Using
Amounts at Fair Value
Quoted Prices in Active Markets for Identical Assets (Level 1)
Significant Other Observable Inputs (Level 2)
Significant Unobservable Inputs (Level 3)
At September 30, 2015
Assets—Cash Equivalents:
Money market funds
$
94,082
$
94,082
$
—
$
—
Certificates of deposit
3,097
—
3,097
—
Assets—Short-Term Investments:
U.S. government agency bonds
$
11,256
$
—
$
11,256
$
—
Corporate bonds
3,994
—
3,994
—
Municipal securities
42,325
—
42,325
—
Certificates of deposit
20,555
—
20,555
—
Liabilities—Derivative Instruments:
Foreign currency forward contracts
$
(11
)
$
—
$
(11
)
$
—
At December 31, 2014
Assets—Cash Equivalents:
Money market funds
$
140,107
$
140,107
$
—
$
—
Certificates of deposit
498
—
498
—
Municipal securities
2,015
—
2,015
—
Assets—Short-Term Investments:
U.S. government agency bonds
$
21,303
$
—
$
21,303
$
—
Corporate bonds
6,892
—
6,892
—
Municipal securities
29,378
—
29,378
—
Certificates of deposit
27,307
—
27,307
—
Assets—Derivative Instruments:
Foreign currency forward contracts
$
69
$
—
$
69
$
—
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valuation technique used to measure fair value for the Company’s Level 1 and Level 2 assets and liabilities is a market approach that uses prices and other relevant information generated by market transactions involving identical or comparable assets. As of September 30, 2015 and December 31, 2014, the Company did not carry Level 3 assets or liabilities.</t>
  </si>
  <si>
    <t>Goodwill and Purchased Intangible Assets</t>
  </si>
  <si>
    <t>Goodwill And Intangible Assets Disclosure [Abstract]</t>
  </si>
  <si>
    <t>7. GOODWILL AND PURCHASED INTANGIBLE ASSETS Goodwill —Changes in the carrying amount of goodwill in the nine months ended September 30, 2015 are as follows (in thousands):
Balance, December 31, 2014
$
24,379
Additions related to Tomax acquisition
35,655
Balance, September 30, 2015
$
60,034
Purchased Intangible Assets —Intangible assets as of September 30, 2015 are as follows (in thousands, except term information):
As of September 30, 2015
Weighted Average Life (Years)
Gross Carrying Amount
Accumulated Amortization
Net Book Value
Developed technology
6.1
$
25,700
$
4,498
$
21,202
Customer relationships
8.1
1,900
292
1,608
Trademarks
2.0
410
154
256
Total
6.2
$
28,010
$
4,944
$
23,066
Intangible assets as of December 31, 2014 are as follows (in thousands, except term information):
As of December 31, 2014
Weighted Average Life (Years)
Gross Carrying Amount
Accumulated Amortization
Net Book Value
Developed technology
5.0
$
11,000
$
1,242
$
9,758
Customer relationships
4.0
600
92
508
Trademarks
1.0
10
10
—
Total
4.9
$
11,610
$
1,344
$
10,266
Amortization expense related to acquired intangible assets was $1.2 million and $3.6 million for the three and nine months ended September 30, 2015, respectively. Amortization expense related to acquired intangible assets was $0.2 million and $0.7 million for the three and nine months ended September 30, 2014, respectively. Future estimated amortization expense for acquired intangible assets as of September 30, 2015 is as follows (in thousands):
Remainder of 2015
$
1,225
2016
4,707
2017
4,416
2018
4,232
2019
3,564
Thereafter
4,922
Total
$
23,066</t>
  </si>
  <si>
    <t>Noncontrolling Interest</t>
  </si>
  <si>
    <t>Noncontrolling Interest [Abstract]</t>
  </si>
  <si>
    <t>8. NONCONTROLLING INTEREST The redeemable noncontrolling interest is classified outside of permanent equity in the Company’s consolidated balance sheet as of September 30, 2015, primarily due to the put right available to the redeemable noncontrolling interest holders in the future which may be settled in cash or common stock of the Company. The balance of the redeemable noncontrolling interest is reported at the greater of the initial carrying amount adjusted for the redeemable noncontrolling interest’s share of earnings, or its estimated redemption value. See Note 11, Noncontrolling Interest, in the Company’s Annual Report on Form 10-K for the year ended December 31, 2014. The changes in the redeemable noncontrolling interest classified as temporary equity in the balance sheet for the nine months ended September 30, 2015 are as follows (in thousands):
Balance, December 31, 2014
$
823
Net loss attributable to noncontrolling interest
(262
)
Foreign currency translation adjustments
5
Balance, September 30, 2015
$
566</t>
  </si>
  <si>
    <t>Commitments and Contingencies</t>
  </si>
  <si>
    <t>Commitments And Contingencies Disclosure [Abstract]</t>
  </si>
  <si>
    <t>9. COMMITMENTS AND CONTINGENCIES Litigation —In the ordinary course of business, the Company is involved in litigation incidental to its business, certain of which include speculative claims for substantial or indeterminate amounts of damages. The Company records a liability when it believes that a loss is both probable and reasonably estimable. On a quarterly basis, the Company reviews each of its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a loss. The Company’s management is not aware of any pending legal proceeding or other loss contingency, whether asserted or unasserted, affecting the Company for which it might become liable or the outcome of which management expects to have a material impact on the Company. However, the outcome of legal matters is inherently unpredictable and subject to significant uncertainties.</t>
  </si>
  <si>
    <t>Stock-Based Awards</t>
  </si>
  <si>
    <t>Disclosure Of Compensation Related Costs Sharebased Payments [Abstract]</t>
  </si>
  <si>
    <t>10. STOCK-BASED AWARDS Stock Options —The Company’s stock options generally vest over a four-year period and expire 10 years from the date of grant. Upon option exercise, the Company issues shares of common stock. The following table summarizes information related to stock options outstanding as of September 30, 2015 (in thousands, except per share and term information):
Shares
Weighted- Average Exercise Price (per Share)
Weighted- Average Remaining Contractual Life (in Years)
Aggregate Intrinsic Value
Exercisable—September 30, 2015
1,894
$
11.01
5.21
$
77,939
Options vested and expected to vest—September 30, 2015
2,367
$
18.84
5.82
$
81,474
Unrecognized compensation expense relating to stock options was $11.0 million at September 30, 2015, which is expected to be recognized over a weighted-average period of approximately two years. Restricted Stock Awards —The Company’s restricted stock awards generally vest over a two- or four-year period, and upon vesting, the Company issues shares of common stock. Unrecognized compensation expense relating to restricted stock awards was $77.2 million at September 30, 2015, which is expected to be recognized over a weighted-average period of approximately three years. Employee Stock Purchase Plan —The Employee Stock Purchase Plan (“ESPP”) and its foreign corollaries permit eligible employees to purchase shares of the Company’s common stock through accumulated payroll deductions. 400,000 shares have been allocated for the ESPP. Each offering is a six month period (a “Plan Period”), and the purchase price of the stock is equal to 85% of the lesser of the market value of such shares at the first or last business day of a Plan Period. Employee Compensation Contracts Payable in Cash or Shares —As part of its business acquisitions, the Company agreed to pay certain selling equityholders additional consideration contingent upon their continued employment with the Company for a specified period of time. These contingent payments are payable in cash or shares of the Company’s common stock at the option of the Company. The Company recognized the contingent payments over the respective required period of employment. During the three and nine months ended September 30, 2015, the Company recorded $2.2 million and $6.3 million, respectively, of compensation expense related to these contingent payments. No such expense was recorded during the three and nine months ended September 30, 2014. Stock-Based Compensation —Stock-based compensation expense is measured at the grant date, based on the fair value of the award, and is recognized as an expense over the service period, which is generally the vesting period of the equity grant. For awards with a performance-based measure, the Company accrues stock-based compensation expense if it is probable that the performance condition will be achieved. The Company estimates forfeitures at the time of grant and revises the estimates, if necessary, in subsequent periods if actual forfeitures differ from those estimates. The following table presents stock-based compensation expense included in the Company’s consolidated statements of operations (in thousands):
Three Months Ended September 30,
Nine Months Ended September 30,
2015
2014
2015
2014
Cost of subscription revenue
$
254
$
177
$
744
$
477
Cost of service revenue
823
532
2,335
1,441
Sales and marketing
3,087
1,868
8,344
5,335
Research and development
3,738
1,825
8,637
5,156
General and administration
2,357
1,968
6,985
6,962
Total
$
10,259
$
6,370
$
27,045
$
19,371
Stock-based compensation cost for the three and nine months ended September 30, 2015 includes $1.7 million and $5.3 million, respectively, related to stock options, and $0.1 million and $0.3 million, respectively, related to the ESPP. Stock-based compensation cost for the three and nine months ended September 30, 2014 includes $1.6 million and $4.6 million, respectively, related to stock options, and $0.1 million and $0.3 million, respectively, related to the ESPP. The remaining expense for each period relates to restricted stock.</t>
  </si>
  <si>
    <t>Income Taxes</t>
  </si>
  <si>
    <t>Income Tax Disclosure [Abstract]</t>
  </si>
  <si>
    <t xml:space="preserve">11. INCOME TAXES The Company’s income tax provision (benefit) was $0.4 million and ($5.1) million and the effective income tax rate was 3.3% and (11.9)% for the three and nine months ended September 30, 2015, respectively. The Company’s income tax expense was $0.2 million and $0.7 million and the effective income tax rate was 3.2% and 3.1% for the three and nine months ended September 30, 2014, respectively. The income tax benefit for the nine months ended September 30, 2015 includes the release of $6.1 million of valuation allowance that resulted from the recognition of the deferred tax liabilities in the Tomax acquisition, which provided evidence to support the recoverability of the deferred tax asset. This benefit was partially offset by the Company’s provision for foreign income taxes. The Company has evaluated the positive and negative evidence bearing upon the realizability of its deferred tax assets. Management has determined that it is more likely than not that the Company will not utilize the benefits of federal and state deferred tax assets for financial reporting purposes. Accordingly, the Company has recorded a full valuation allowance against its deferred tax assets for all periods to date with the exception for the deferred tax assets related to Demandware E-Commerce (Shanghai) Limited, Demandware UK Limited, Demandware GmbH and Demandware Australia Pty Limited. The Company files federal, state, and foreign income tax returns in jurisdictions with varying statutes of limitations. With few exceptions, all tax years 2004 through 2014 remain subject to examination by federal and most state tax authorities due to the Company’s net operating loss carryforwards. In the Company’s foreign jurisdictions, all tax years remain subject to examination. The Company believes it has adequately reserved for its uncertain tax positions; however, there is no assurance that taxing authorities will not propose adjustments that are more or less than its expected outcome. It is not expected that the amount of unrecognized tax benefits will be recognized in the next twelve months. In addition, the Company does not expect the change in uncertain tax positions to have a material impact on its financial position, results of operations or liquidity. </t>
  </si>
  <si>
    <t>Organization and Summary of Basis of Presentation (Policies)</t>
  </si>
  <si>
    <t>Basis of Presentation and Consolidation</t>
  </si>
  <si>
    <t>Basis of Presentation and Consolidation —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SEC”), and on a basis substantially consistent with the audited consolidated financial statements of the Company as of and for the year ended December 31, 2014. Accordingly, they do not include all of the information and footnotes required by GAAP for complete financial statements.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information relative to certain estimates or to identify matters that require additional disclosure. Interim results are not necessarily indicative of the results for any other interim period or for the entire year. The consolidated financial statements include the accounts of the Company and those entities in which it has a controlling interest. All intercompany transactions have been eliminated in consolidation. Tomax Corporation’s results of operations have been included in the Company’s consolidated financial statements since January 12, 2015, the date of acquisition (see Note 3). 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iled with the SEC on March 2, 2015.</t>
  </si>
  <si>
    <t>Correction of Immaterial Errors</t>
  </si>
  <si>
    <t>Correction of Immaterial Errors —As discussed in Note 1, Organization and Basis of Presentation, “Correction of Immaterial Errors”, and Note 18, Selected Quarterly Information (Unaudited), to the 2014 financial statements included in the Company’s Annual Report on Form 10-K for the year ended December 31, 2014, the Company corrected an immaterial error in certain implementation services revenue recognition by revising its previously issued financial statements. The impact of these corrections in the condensed consolidated statement of operations for the three months ended September 30, 2014 was a $0.5 million increase to service revenue from $4.0 million to $4.5 million, total revenue from $38.2 million to $38.7 million and gross profit from $27.4 million to $27.9 million, and a $0.5 million decrease in net loss from $6.8 million to $6.3 million. The impact of these corrections in the condensed consolidated statement of operations for the nine months ended September 30, 2014 was a $1.6 million increase to service revenue from $9.8 million to $11.4 million, total revenue from $106.5 million to $108.1 million and gross profit from $76.8 million to $78.4 million, and a $1.6 million decrease in net loss from $24.8 million to $23.2 million. Net loss per share attributable to common stockholders, basic and diluted, decreased $0.02 per share from $0.20 per share to $0.18 per share for the three months ended September 30, 2014, and $0.04 per share from $0.71 per share to $0.67 per share for the nine months ended September 30, 2014. The impact of these corrections in the condensed consolidated statements of cash flows for the nine months ended September 30, 2014 was a decrease to the Company’s net losses and a decrease in the change of deferred revenue by $1.6 million within condensed cash flows from operating activities. There was no change to the total net cash used in operating activities for the nine months ended September 30, 2014.</t>
  </si>
  <si>
    <t>Recent Accounting Pronouncements</t>
  </si>
  <si>
    <t>Recent Accounting Pronouncements —In May 2014, the Financial Accounting Standards Board (“FASB”) issued Accounting Standards Update No. 2014-09, “Revenue from Contracts with Customers” (“ASU 2014-09”). This standard outlines a single comprehensive model for entities to use in accounting for revenue arising from contracts with customers and supersedes most of the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is currently in the process of evaluating this new guidance. This guidance is effective for annual reporting periods beginning after December 15, 2016, including interim periods within that reporting period. In August 2015, the FASB issued Accounting Standards Update No. 2015-14, “Revenue from Contracts with Customers: Deferral of the Effective Date” (“ASU 2015-14”), which defers the effective date of ASU 2014-09 by one year and provides companies the option to adopt the standard as early as the original effective date. Accordingly, the effective date of the amended ASU 2014-09 for the Company is January 1, 2018. In April 2015, FASB issued Accounting Standards Update No. 2015-05, “Customer’s Accounting for Fees Paid in a Cloud Computing Arrangement” (“ASU 2015-05”). This standard provides guidance on internal use software to clarify how customers in cloud computing arrangements should determine whether the arrangement includes a software license, which would be accounted for under ASC 350-40. ASU 2015-05 is effective for annual periods, including interim periods within those annual periods, beginning after December 15, 2015. The Company does not believe that this will have a material impact on its consolidated financial statements. In September 2015, FASB issued Accounting Standards Update No.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ASU 2015-16 is effective for annual reporting periods beginning after December 15, 2015, including interim periods within those fiscal years. The Company does not believe that this will have a material impact on its consolidated financial statements.</t>
  </si>
  <si>
    <t>Net Loss Per Share (Tables)</t>
  </si>
  <si>
    <t>Schedule of Potentially Dilutive Shares Excluded from Computation of Diluted Net Loss Per Common Share</t>
  </si>
  <si>
    <t>The following table presents the potentially dilutive shares that were excluded from the computation of diluted net loss per common share for the periods presented because including them would have had an anti-dilutive effect (in thousands):
Three and
Nine Months Ended September 30,
2015
2014
Options to purchase common stock
2,392
2,729
Unvested restricted stock
1,607
1,178</t>
  </si>
  <si>
    <t>Business Combination (Tables)</t>
  </si>
  <si>
    <t>Summary of Unaudited ProForma Results of Operations</t>
  </si>
  <si>
    <t xml:space="preserve">The following unaudited pro forma results of operations have been presented as if the Tomax transaction occurred on January 1, 2014 (in thousands, except per share data):
Three Months Ended September 30,
Nine Months Ended September 30,
2015
2014
2015
2014
Revenue
$
57,709
$
44,363
$
162,961
$
125,600
Net loss
(11,910
)
(8,535
)
(43,089
)
(26,395
)
Net loss attributable to Demandware
(11,792
)
(8,535
)
(42,827
)
(26,395
)
Net loss per share, basic and diluted
$
(0.33
)
$
(0.24
)
$
(1.20
)
$
(0.76
) </t>
  </si>
  <si>
    <t>Tomax Acquisition [Member]</t>
  </si>
  <si>
    <t>Schedule of Assets Acquired and Obligations Assumed</t>
  </si>
  <si>
    <t>The allocation of the Tomax purchase consideration to the assets acquired and liabilities assumed was as follows (in thousands):
Cash and cash equivalents
$
5,267
Short-term investments
4,251
Accounts receivable
9,470
Property and equipment
987
Developed technology
14,700
Customer relationships
1,300
Trademarks
400
Goodwill
35,655
Accounts payable and accrued expenses
(2,426
)
Deferred revenue
(4,610
)
Deferred tax liabilities
(6,352
)
Other assets / liabilities, net
1,358
Total purchase consideration
$
60,000</t>
  </si>
  <si>
    <t>Cash Equivalents and Short-Term Investments (Tables)</t>
  </si>
  <si>
    <t>Cash Equivalents and Available-for-Sale Investments</t>
  </si>
  <si>
    <t>A summary of the Company’s cash equivalents and short-term investments at September 30, 2015 is as follows (in thousands):
Amortized Cost
Unrealized Gains
Unrealized Losses
Fair Value
Cash Equivalents:
Money market funds
$
94,082
$
—
$
—
$
94,082
Certificates of deposit
3,097
—
—
3,097
$
97,179
$
—
$
—
$
97,179
Short-Term Investments:
U.S. government agency bonds
$
11,253
$
3
$
—
$
11,256
Corporate bonds
3,993
1
—
3,994
Municipal securities
42,309
16
—
42,325
Certificates of deposit
20,550
6
(1
)
20,555
$
78,105
$
26
$
(1
)
$
78,130
A summary of the Company’s cash equivalents and short-term investments at December 31, 2014 is as follows (in thousands):
Amortized Cost
Unrealized Gains
Unrealized Losses
Fair Value
Cash Equivalents:
Money market funds
$
140,107
$
—
$
—
$
140,107
Certificates of deposit
498
—
—
498
Municipal securities
2,015
—
—
2,015
$
142,620
$
—
$
—
$
142,620
Short-Term Investments:
U.S. government agency bonds
$
21,304
$
1
$
(2
)
$
21,303
Corporate bonds
6,895
—
(3
)
6,892
Municipal securities
29,383
2
(7
)
29,378
Certificates of deposit
27,307
—
—
27,307
$
84,889
$
3
$
(12
)
$
84,880</t>
  </si>
  <si>
    <t>Derivative Instruments (Tables)</t>
  </si>
  <si>
    <t>Summary of Outstanding Foreign Currency Forward Contracts</t>
  </si>
  <si>
    <t>The Company had the following outstanding foreign currency forward contracts as of September 30, 2015 and December 31, 2014 (in thousands):
September 30, 2015
December 31, 2014
Currency
Notional Value
Notional Value
Euro
4,800
6,500
British Pounds Sterling
3,000
3,000</t>
  </si>
  <si>
    <t>Fair Value Measurements (Tables)</t>
  </si>
  <si>
    <t>Schedule of Assets and Liabilities Measured at Fair Value on Recurring Basis</t>
  </si>
  <si>
    <t>The following table details the fair value measurements within the fair value hierarchy of the Company’s financial assets and liabilities at September 30, 2015 and December 31, 2014 (in thousands):
Fair Value Measurements Using
Amounts at Fair Value
Quoted Prices in Active Markets for Identical Assets (Level 1)
Significant Other Observable Inputs (Level 2)
Significant Unobservable Inputs (Level 3)
At September 30, 2015
Assets—Cash Equivalents:
Money market funds
$
94,082
$
94,082
$
—
$
—
Certificates of deposit
3,097
—
3,097
—
Assets—Short-Term Investments:
U.S. government agency bonds
$
11,256
$
—
$
11,256
$
—
Corporate bonds
3,994
—
3,994
—
Municipal securities
42,325
—
42,325
—
Certificates of deposit
20,555
—
20,555
—
Liabilities—Derivative Instruments:
Foreign currency forward contracts
$
(11
)
$
—
$
(11
)
$
—
At December 31, 2014
Assets—Cash Equivalents:
Money market funds
$
140,107
$
140,107
$
—
$
—
Certificates of deposit
498
—
498
—
Municipal securities
2,015
—
2,015
—
Assets—Short-Term Investments:
U.S. government agency bonds
$
21,303
$
—
$
21,303
$
—
Corporate bonds
6,892
—
6,892
—
Municipal securities
29,378
—
29,378
—
Certificates of deposit
27,307
—
27,307
—
Assets—Derivative Instruments:
Foreign currency forward contracts
$
69
$
—
$
69
$
—</t>
  </si>
  <si>
    <t>Goodwill and Purchased Intangible Assets (Tables)</t>
  </si>
  <si>
    <t>Summary of Changes in Carrying Amount of Goodwill</t>
  </si>
  <si>
    <t>Goodwill —Changes in the carrying amount of goodwill in the nine months ended September 30, 2015 are as follows (in thousands):
Balance, December 31, 2014
$
24,379
Additions related to Tomax acquisition
35,655
Balance, September 30, 2015
$
60,034</t>
  </si>
  <si>
    <t>Schedule of Intangible Assets</t>
  </si>
  <si>
    <t>Purchased Intangible Assets —Intangible assets as of September 30, 2015 are as follows (in thousands, except term information):
As of September 30, 2015
Weighted Average Life (Years)
Gross Carrying Amount
Accumulated Amortization
Net Book Value
Developed technology
6.1
$
25,700
$
4,498
$
21,202
Customer relationships
8.1
1,900
292
1,608
Trademarks
2.0
410
154
256
Total
6.2
$
28,010
$
4,944
$
23,066
Intangible assets as of December 31, 2014 are as follows (in thousands, except term information):
As of December 31, 2014
Weighted Average Life (Years)
Gross Carrying Amount
Accumulated Amortization
Net Book Value
Developed technology
5.0
$
11,000
$
1,242
$
9,758
Customer relationships
4.0
600
92
508
Trademarks
1.0
10
10
—
Total
4.9
$
11,610
$
1,344
$
10,266</t>
  </si>
  <si>
    <t>Schedule of Future Estimated Amortization Expense for Acquired Intangible Assets</t>
  </si>
  <si>
    <t>Future estimated amortization expense for acquired intangible assets as of September 30, 2015 is as follows (in thousands):
Remainder of 2015
$
1,225
2016
4,707
2017
4,416
2018
4,232
2019
3,564
Thereafter
4,922
Total
$
23,066</t>
  </si>
  <si>
    <t>Noncontrolling Interest (Tables)</t>
  </si>
  <si>
    <t>Summary of Changes in Redeemable Noncontrolling Interests Classified as Temporary Equity in Balance Sheet</t>
  </si>
  <si>
    <t>The changes in the redeemable noncontrolling interest classified as temporary equity in the balance sheet for the nine months ended September 30, 2015 are as follows (in thousands):
Balance, December 31, 2014
$
823
Net loss attributable to noncontrolling interest
(262
)
Foreign currency translation adjustments
5
Balance, September 30, 2015
$
566</t>
  </si>
  <si>
    <t>Stock-Based Awards (Tables)</t>
  </si>
  <si>
    <t>Summary of Stock Options Outstanding</t>
  </si>
  <si>
    <t>The following table summarizes information related to stock options outstanding as of September 30, 2015 (in thousands, except per share and term information):
Shares
Weighted- Average Exercise Price (per Share)
Weighted- Average Remaining Contractual Life (in Years)
Aggregate Intrinsic Value
Exercisable—September 30, 2015
1,894
$
11.01
5.21
$
77,939
Options vested and expected to vest—September 30, 2015
2,367
$
18.84
5.82
$
81,474</t>
  </si>
  <si>
    <t>Stock-Based Compensation Expense</t>
  </si>
  <si>
    <t>The following table presents stock-based compensation expense included in the Company’s consolidated statements of operations (in thousands):
Three Months Ended September 30,
Nine Months Ended September 30,
2015
2014
2015
2014
Cost of subscription revenue
$
254
$
177
$
744
$
477
Cost of service revenue
823
532
2,335
1,441
Sales and marketing
3,087
1,868
8,344
5,335
Research and development
3,738
1,825
8,637
5,156
General and administration
2,357
1,968
6,985
6,962
Total
$
10,259
$
6,370
$
27,045
$
19,371</t>
  </si>
  <si>
    <t>Organization and Summary of Basis of Presentation - Additional Information (Detail) - USD ($) $ / shares in Units, $ in Thousands</t>
  </si>
  <si>
    <t>Organization [Line Items]</t>
  </si>
  <si>
    <t>Service revenue</t>
  </si>
  <si>
    <t>Total Revenue</t>
  </si>
  <si>
    <t>Net loss per share attributable to common stockholders, basic and diluted</t>
  </si>
  <si>
    <t>Adjustment To Service Revenue [Member]</t>
  </si>
  <si>
    <t>Prior period adjustment</t>
  </si>
  <si>
    <t>Adjustment to Net Income Loss [Member]</t>
  </si>
  <si>
    <t>Adjustment To Earnings Per Share [Member]</t>
  </si>
  <si>
    <t>Adjustment To Deferred Revenue [Member]</t>
  </si>
  <si>
    <t>As Previously Reported [Member]</t>
  </si>
  <si>
    <t>Net Loss Per Share - Schedule of Potentially Dilutive Shares Excluded from Computation of Diluted Net Loss Per Common Share (Detail) - shares shares in Thousands</t>
  </si>
  <si>
    <t>Options to purchase common stock [Member]</t>
  </si>
  <si>
    <t>Antidilutive Securities Excluded from Computation of Earnings Per Share [Line Items]</t>
  </si>
  <si>
    <t>Anti-dilutive securities</t>
  </si>
  <si>
    <t>Unvested restricted stock [Member]</t>
  </si>
  <si>
    <t>Business Combination - Additional Information (Detail) - Tomax Acquisition [Member] - USD ($) $ in Millions</t>
  </si>
  <si>
    <t>Jan. 12, 2015</t>
  </si>
  <si>
    <t>Mar. 31, 2015</t>
  </si>
  <si>
    <t>Jun. 30, 2014</t>
  </si>
  <si>
    <t>Business Acquisition [Line Items]</t>
  </si>
  <si>
    <t>Acquisition date</t>
  </si>
  <si>
    <t>Jan. 12,
		2015</t>
  </si>
  <si>
    <t>Percentage of equity acquired</t>
  </si>
  <si>
    <t>100.00%</t>
  </si>
  <si>
    <t>Business acquisition, cash consideration</t>
  </si>
  <si>
    <t>Additional consideration</t>
  </si>
  <si>
    <t>Total transaction costs incurred</t>
  </si>
  <si>
    <t>Period transaction costs incurred</t>
  </si>
  <si>
    <t>Income tax benefit, valuation allowance</t>
  </si>
  <si>
    <t>Minimum [Member]</t>
  </si>
  <si>
    <t>Additional consideration payable period</t>
  </si>
  <si>
    <t>12 months</t>
  </si>
  <si>
    <t>Maximum [Member]</t>
  </si>
  <si>
    <t>24 months</t>
  </si>
  <si>
    <t>Business Combination - Schedule of Assets Acquired and Obligations Assumed (Detail) - USD ($) $ in Thousands</t>
  </si>
  <si>
    <t>Property and equipment</t>
  </si>
  <si>
    <t>Accounts payable and accrued expenses</t>
  </si>
  <si>
    <t>Deferred tax liabilities</t>
  </si>
  <si>
    <t>Other assets / liabilities, net</t>
  </si>
  <si>
    <t>Total purchase consideration</t>
  </si>
  <si>
    <t>Tomax Acquisition [Member] | Developed Technology [Member]</t>
  </si>
  <si>
    <t>Finite lived intangible assets</t>
  </si>
  <si>
    <t>Tomax Acquisition [Member] | Customer Relationships [Member]</t>
  </si>
  <si>
    <t>Tomax Acquisition [Member] | Trademarks [Member]</t>
  </si>
  <si>
    <t>Business Combination - Summary of Unaudited ProForma Results of Operations (Detail) - Tomax Acquisition [Member] - USD ($) $ / shares in Units, $ in Thousands</t>
  </si>
  <si>
    <t>Revenue</t>
  </si>
  <si>
    <t>Net loss per share, basic and diluted</t>
  </si>
  <si>
    <t>Cash Equivalents and Short-Term Investments - Cash Equivalents and Available-for-Sale Investments (Detail) - USD ($) $ in Thousands</t>
  </si>
  <si>
    <t>Summary of Investment Holdings [Line Items]</t>
  </si>
  <si>
    <t>Cash Equivalents - Amortized Cost</t>
  </si>
  <si>
    <t>Cash Equivalents - Fair Value</t>
  </si>
  <si>
    <t>Short-Term Investments - Amortized Cost</t>
  </si>
  <si>
    <t>Short-Term Investments - Unrealized Gains</t>
  </si>
  <si>
    <t>Short-Term Investments - Unrealized Losses</t>
  </si>
  <si>
    <t>Short-Term Investments - Fair Value</t>
  </si>
  <si>
    <t>Money Market Funds [Member]</t>
  </si>
  <si>
    <t>Certificates of Deposit [Member]</t>
  </si>
  <si>
    <t>Municipal Securities [Member]</t>
  </si>
  <si>
    <t>U.S. Government Agency Bonds [Member]</t>
  </si>
  <si>
    <t>Corporate Bonds [Member]</t>
  </si>
  <si>
    <t>Cash Equivalents and Short-Term Investments - Additional Information (Detail)</t>
  </si>
  <si>
    <t>Contractual maturity expiration dates</t>
  </si>
  <si>
    <t>1 year</t>
  </si>
  <si>
    <t>Derivative Instruments - Summary of Outstanding Foreign Currency Forward Contracts (Detail) - Foreign Currency Forward Contracts [Member]</t>
  </si>
  <si>
    <t>Sep. 30, 2015EUR (€)</t>
  </si>
  <si>
    <t>Sep. 30, 2015GBP (£)</t>
  </si>
  <si>
    <t>Dec. 31, 2014EUR (€)</t>
  </si>
  <si>
    <t>Dec. 31, 2014GBP (£)</t>
  </si>
  <si>
    <t>Euro [Member]</t>
  </si>
  <si>
    <t>Derivative [Line Items]</t>
  </si>
  <si>
    <t>Foreign currency forward contracts notional value</t>
  </si>
  <si>
    <t>British Pounds Sterling [Member]</t>
  </si>
  <si>
    <t>Foreign currency forward contracts notional value | £</t>
  </si>
  <si>
    <t>Fair Value Measurements - Schedule of Assets and Liabilities Measured at Fair Value on Recurring Basis (Detail) - USD ($) $ in Thousands</t>
  </si>
  <si>
    <t>Fair Value, Assets and Liabilities Measured on Recurring and Nonrecurring Basis [Line Items]</t>
  </si>
  <si>
    <t>Assets-Cash Equivalents</t>
  </si>
  <si>
    <t>Assets-Short-Term Investments</t>
  </si>
  <si>
    <t>Derivative Instruments, Assets [Member]</t>
  </si>
  <si>
    <t>Assets-Foreign currency forward contracts</t>
  </si>
  <si>
    <t>Derivative Instruments, Liabilities [Member]</t>
  </si>
  <si>
    <t>Liabilities-Foreign currency forward contracts</t>
  </si>
  <si>
    <t>Fair Value Measurements Using Quoted Prices in Active Markets for Identical Assets (Level 1) [Member] | Money Market Funds [Member]</t>
  </si>
  <si>
    <t>Fair Value Measurements Using Significant Other Observable Inputs (Level 2) [Member] | Certificates of Deposit [Member]</t>
  </si>
  <si>
    <t>Fair Value Measurements Using Significant Other Observable Inputs (Level 2) [Member] | Municipal Securities [Member]</t>
  </si>
  <si>
    <t>Fair Value Measurements Using Significant Other Observable Inputs (Level 2) [Member] | U.S. Government Agency Bonds [Member]</t>
  </si>
  <si>
    <t>Fair Value Measurements Using Significant Other Observable Inputs (Level 2) [Member] | Corporate Bonds [Member]</t>
  </si>
  <si>
    <t>Fair Value Measurements Using Significant Other Observable Inputs (Level 2) [Member] | Derivative Instruments, Assets [Member]</t>
  </si>
  <si>
    <t>Fair Value Measurements Using Significant Other Observable Inputs (Level 2) [Member] | Derivative Instruments, Liabilities [Member]</t>
  </si>
  <si>
    <t>Goodwill and Purchased Intangible Assets - Summary of Changes In Carrying Amount Of Goodwill (Detail) $ in Thousands</t>
  </si>
  <si>
    <t>Sep. 30, 2015USD ($)</t>
  </si>
  <si>
    <t>Balance, December 31, 2014</t>
  </si>
  <si>
    <t>Additions related to Tomax acquisition</t>
  </si>
  <si>
    <t>Balance, September 30, 2015</t>
  </si>
  <si>
    <t>Goodwill and Purchased Intangible Assets - Schedule of Intangible Assets (Detail) - USD ($) $ in Thousands</t>
  </si>
  <si>
    <t>12 Months Ended</t>
  </si>
  <si>
    <t>Finite-Lived Intangible Assets [Line Items]</t>
  </si>
  <si>
    <t>Weighted Average Life (Years)</t>
  </si>
  <si>
    <t>6 years 2 months 12 days</t>
  </si>
  <si>
    <t>4 years 10 months 24 days</t>
  </si>
  <si>
    <t>Gross Carrying Amount</t>
  </si>
  <si>
    <t>Accumulated Amortization</t>
  </si>
  <si>
    <t>Net Book Value</t>
  </si>
  <si>
    <t>Developed Technology [Member]</t>
  </si>
  <si>
    <t>6 years 1 month 6 days</t>
  </si>
  <si>
    <t>5 years</t>
  </si>
  <si>
    <t>Customer Relationships [Member]</t>
  </si>
  <si>
    <t>8 years 1 month 6 days</t>
  </si>
  <si>
    <t>4 years</t>
  </si>
  <si>
    <t>Trademarks [Member]</t>
  </si>
  <si>
    <t>2 years</t>
  </si>
  <si>
    <t>Goodwill and Purchased Intangible Assets - Additional Information (Detail) - USD ($) $ in Millions</t>
  </si>
  <si>
    <t>Intangible assets, amortization expense</t>
  </si>
  <si>
    <t>Goodwill and Purchased Intangible Assets - Schedule of Future Estimated Amortization Expense for Acquired Intangible Assets (Detail) - USD ($) $ in Thousands</t>
  </si>
  <si>
    <t>Remainder of 2015</t>
  </si>
  <si>
    <t>Thereafter</t>
  </si>
  <si>
    <t>Noncontrolling Interest - Summary of Changes in Redeemable Noncontrolling Interests Classified as Temporary Equity in Balance Sheet (Detail) - USD ($) $ in Thousands</t>
  </si>
  <si>
    <t>Stock-Based Awards - Additional Information (Detail) - USD ($)</t>
  </si>
  <si>
    <t>Share-based Compensation Arrangement by Share-based Payment Award [Line Items]</t>
  </si>
  <si>
    <t>Stock-based compensation cost</t>
  </si>
  <si>
    <t>Contingent Payment in Cash or Shares [Member] | Series of Individually Immaterial Business Acquisitions [Member]</t>
  </si>
  <si>
    <t>Employee Stock Purchase Plan [Member]</t>
  </si>
  <si>
    <t>Allocated shares, employees to purchase</t>
  </si>
  <si>
    <t>Percentage of purchase price of stock</t>
  </si>
  <si>
    <t>85.00%</t>
  </si>
  <si>
    <t>Stock Option [Member]</t>
  </si>
  <si>
    <t>Share-based compensation vesting period</t>
  </si>
  <si>
    <t>Stock options grant expiration period</t>
  </si>
  <si>
    <t>10 years</t>
  </si>
  <si>
    <t>Unrecognized compensation expense</t>
  </si>
  <si>
    <t>Weighted average period</t>
  </si>
  <si>
    <t>Restricted Stock Awards [Member]</t>
  </si>
  <si>
    <t>3 years</t>
  </si>
  <si>
    <t>Restricted Stock Awards [Member] | Minimum [Member]</t>
  </si>
  <si>
    <t>Restricted Stock Awards [Member] | Maximum [Member]</t>
  </si>
  <si>
    <t>Stock-Based Awards - Summary of Stock Options Outstanding (Detail) $ / shares in Units, shares in Thousands, $ in Thousands</t>
  </si>
  <si>
    <t>Sep. 30, 2015USD ($)$ / sharesshares</t>
  </si>
  <si>
    <t>Exercisable—September 30, 2015</t>
  </si>
  <si>
    <t>Options vested and expected to vest—September 30, 2015</t>
  </si>
  <si>
    <t>Exercisable Weighted-Average Exercise Price (per share)- September 30, 2015 | $ / shares</t>
  </si>
  <si>
    <t>Options vested and expected to vest, Weighted-Average Exercise Price (per share)- September 30, 2015 | $ / shares</t>
  </si>
  <si>
    <t>Exercisable, Weighted-Average Remaining Contractual Life (in Years)- September 30, 2015</t>
  </si>
  <si>
    <t>5 years 2 months 16 days</t>
  </si>
  <si>
    <t>Options vested and expected to vest, Weighted-Average Remaining Contractual Life (in Years)- September 30, 2015</t>
  </si>
  <si>
    <t>5 years 9 months 26 days</t>
  </si>
  <si>
    <t>Exercisable, Aggregate Intrinsic Value- September 30, 2015 | $</t>
  </si>
  <si>
    <t>Options vested and expected to vest, Aggregate Intrinsic Value- September 30, 2015 | $</t>
  </si>
  <si>
    <t>Stock-Based Awards - Stock-Based Compensation Expense (Detail) - USD ($) $ in Thousands</t>
  </si>
  <si>
    <t>Share-based Compensation Arrangement by Share-based Payment Award, Compensation Cost [Line Items]</t>
  </si>
  <si>
    <t>Cost of Subscription Revenue [Member]</t>
  </si>
  <si>
    <t>Cost of Service Revenue [Member]</t>
  </si>
  <si>
    <t>Sales and Marketing [Member]</t>
  </si>
  <si>
    <t>Research and Development [Member]</t>
  </si>
  <si>
    <t>General and Administration [Member]</t>
  </si>
  <si>
    <t>Income Taxes - Additional Information (Detail) - USD ($) $ in Thousands</t>
  </si>
  <si>
    <t>Income Tax [Line Items]</t>
  </si>
  <si>
    <t>Effective income tax rate</t>
  </si>
  <si>
    <t>3.30%</t>
  </si>
  <si>
    <t>3.20%</t>
  </si>
  <si>
    <t>(11.90%)</t>
  </si>
  <si>
    <t>3.10%</t>
  </si>
  <si>
    <t>Deferred tax liabilities,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01031</v>
      </c>
    </row>
    <row spans="1:3" r="12">
      <c t="s" s="4" r="A12">
        <v>19</v>
      </c>
      <c t="s" s="4" r="B12">
        <v>20</v>
      </c>
    </row>
    <row spans="1:3" r="13">
      <c t="s" s="4" r="A13">
        <v>21</v>
      </c>
      <c t="s" s="4" r="B13">
        <v>22</v>
      </c>
    </row>
    <row spans="1:3" r="14">
      <c t="s" s="4" r="A14">
        <v>23</v>
      </c>
      <c t="n" s="5" r="C14">
        <v>37685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73</v>
      </c>
      <c t="s" s="2" r="B1">
        <v>1</v>
      </c>
    </row>
    <row spans="1:2" r="2">
      <c t="s" s="2" r="B2">
        <v>2</v>
      </c>
    </row>
    <row spans="1:2" r="3">
      <c t="s" s="3" r="A3">
        <v>141</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44</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5223</v>
      </c>
      <c t="n" s="7" r="C3">
        <v>158827</v>
      </c>
    </row>
    <row spans="1:3" r="4">
      <c t="s" s="4" r="A4">
        <v>28</v>
      </c>
      <c t="n" s="5" r="B4">
        <v>78130</v>
      </c>
      <c t="n" s="5" r="C4">
        <v>84880</v>
      </c>
    </row>
    <row spans="1:3" r="5">
      <c t="s" s="4" r="A5">
        <v>29</v>
      </c>
      <c t="n" s="5" r="B5">
        <v>49208</v>
      </c>
      <c t="n" s="5" r="C5">
        <v>42441</v>
      </c>
    </row>
    <row spans="1:3" r="6">
      <c t="s" s="4" r="A6">
        <v>30</v>
      </c>
      <c t="n" s="5" r="B6">
        <v>8415</v>
      </c>
      <c t="n" s="5" r="C6">
        <v>8564</v>
      </c>
    </row>
    <row spans="1:3" r="7">
      <c t="s" s="4" r="A7">
        <v>31</v>
      </c>
      <c t="n" s="5" r="B7">
        <v>240976</v>
      </c>
      <c t="n" s="5" r="C7">
        <v>294712</v>
      </c>
    </row>
    <row spans="1:3" r="8">
      <c t="s" s="4" r="A8">
        <v>32</v>
      </c>
      <c t="n" s="5" r="B8">
        <v>24671</v>
      </c>
      <c t="n" s="5" r="C8">
        <v>14028</v>
      </c>
    </row>
    <row spans="1:3" r="9">
      <c t="s" s="4" r="A9">
        <v>33</v>
      </c>
      <c t="n" s="5" r="B9">
        <v>23066</v>
      </c>
      <c t="n" s="5" r="C9">
        <v>10266</v>
      </c>
    </row>
    <row spans="1:3" r="10">
      <c t="s" s="4" r="A10">
        <v>34</v>
      </c>
      <c t="n" s="5" r="B10">
        <v>60034</v>
      </c>
      <c t="n" s="5" r="C10">
        <v>24379</v>
      </c>
    </row>
    <row spans="1:3" r="11">
      <c t="s" s="4" r="A11">
        <v>35</v>
      </c>
      <c t="n" s="5" r="B11">
        <v>3906</v>
      </c>
      <c t="n" s="5" r="C11">
        <v>1785</v>
      </c>
    </row>
    <row spans="1:3" r="12">
      <c t="s" s="4" r="A12">
        <v>36</v>
      </c>
      <c t="n" s="5" r="B12">
        <v>352653</v>
      </c>
      <c t="n" s="5" r="C12">
        <v>345170</v>
      </c>
    </row>
    <row spans="1:3" r="13">
      <c t="s" s="3" r="A13">
        <v>37</v>
      </c>
    </row>
    <row spans="1:3" r="14">
      <c t="s" s="4" r="A14">
        <v>38</v>
      </c>
      <c t="n" s="5" r="B14">
        <v>2573</v>
      </c>
      <c t="n" s="5" r="C14">
        <v>3581</v>
      </c>
    </row>
    <row spans="1:3" r="15">
      <c t="s" s="4" r="A15">
        <v>39</v>
      </c>
      <c t="n" s="5" r="B15">
        <v>26524</v>
      </c>
      <c t="n" s="5" r="C15">
        <v>24871</v>
      </c>
    </row>
    <row spans="1:3" r="16">
      <c t="s" s="4" r="A16">
        <v>40</v>
      </c>
      <c t="n" s="5" r="B16">
        <v>24317</v>
      </c>
      <c t="n" s="5" r="C16">
        <v>22799</v>
      </c>
    </row>
    <row spans="1:3" r="17">
      <c t="s" s="4" r="A17">
        <v>41</v>
      </c>
      <c t="n" s="5" r="B17">
        <v>5710</v>
      </c>
      <c t="n" s="5" r="C17">
        <v>282</v>
      </c>
    </row>
    <row spans="1:3" r="18">
      <c t="s" s="4" r="A18">
        <v>42</v>
      </c>
      <c t="n" s="5" r="B18">
        <v>59124</v>
      </c>
      <c t="n" s="5" r="C18">
        <v>51533</v>
      </c>
    </row>
    <row spans="1:3" r="19">
      <c t="s" s="3" r="A19">
        <v>43</v>
      </c>
    </row>
    <row spans="1:3" r="20">
      <c t="s" s="4" r="A20">
        <v>40</v>
      </c>
      <c t="n" s="5" r="B20">
        <v>14018</v>
      </c>
      <c t="n" s="5" r="C20">
        <v>12168</v>
      </c>
    </row>
    <row spans="1:3" r="21">
      <c t="s" s="4" r="A21">
        <v>44</v>
      </c>
      <c t="n" s="5" r="B21">
        <v>2795</v>
      </c>
      <c t="n" s="5" r="C21">
        <v>1424</v>
      </c>
    </row>
    <row spans="1:3" r="22">
      <c t="s" s="4" r="A22">
        <v>45</v>
      </c>
      <c t="n" s="7" r="B22">
        <v>75937</v>
      </c>
      <c t="n" s="7" r="C22">
        <v>65125</v>
      </c>
    </row>
    <row spans="1:3" r="23">
      <c t="s" s="4" r="A23">
        <v>46</v>
      </c>
      <c t="s" s="4" r="B23">
        <v>47</v>
      </c>
      <c t="s" s="4" r="C23">
        <v>47</v>
      </c>
    </row>
    <row spans="1:3" r="24">
      <c t="s" s="4" r="A24">
        <v>48</v>
      </c>
      <c t="n" s="7" r="B24">
        <v>566</v>
      </c>
      <c t="n" s="7" r="C24">
        <v>823</v>
      </c>
    </row>
    <row spans="1:3" r="25">
      <c t="s" s="3" r="A25">
        <v>49</v>
      </c>
    </row>
    <row spans="1:3" r="26">
      <c t="s" s="4" r="A26">
        <v>50</v>
      </c>
      <c t="s" s="4" r="B26">
        <v>47</v>
      </c>
      <c t="s" s="4" r="C26">
        <v>47</v>
      </c>
    </row>
    <row spans="1:3" r="27">
      <c t="s" s="4" r="A27">
        <v>51</v>
      </c>
      <c t="n" s="7" r="B27">
        <v>361</v>
      </c>
      <c t="n" s="7" r="C27">
        <v>353</v>
      </c>
    </row>
    <row spans="1:3" r="28">
      <c t="s" s="4" r="A28">
        <v>52</v>
      </c>
      <c t="n" s="5" r="B28">
        <v>426219</v>
      </c>
      <c t="n" s="5" r="C28">
        <v>391896</v>
      </c>
    </row>
    <row spans="1:3" r="29">
      <c t="s" s="4" r="A29">
        <v>53</v>
      </c>
      <c t="n" s="5" r="B29">
        <v>-137</v>
      </c>
      <c t="n" s="5" r="C29">
        <v>-137</v>
      </c>
    </row>
    <row spans="1:3" r="30">
      <c t="s" s="4" r="A30">
        <v>54</v>
      </c>
      <c t="n" s="5" r="B30">
        <v>-593</v>
      </c>
      <c t="n" s="5" r="C30">
        <v>-352</v>
      </c>
    </row>
    <row spans="1:3" r="31">
      <c t="s" s="4" r="A31">
        <v>55</v>
      </c>
      <c t="n" s="5" r="B31">
        <v>-149700</v>
      </c>
      <c t="n" s="5" r="C31">
        <v>-112538</v>
      </c>
    </row>
    <row spans="1:3" r="32">
      <c t="s" s="4" r="A32">
        <v>56</v>
      </c>
      <c t="n" s="5" r="B32">
        <v>276150</v>
      </c>
      <c t="n" s="5" r="C32">
        <v>279222</v>
      </c>
    </row>
    <row spans="1:3" r="33">
      <c t="s" s="4" r="A33">
        <v>57</v>
      </c>
      <c t="n" s="7" r="B33">
        <v>352653</v>
      </c>
      <c t="n" s="7" r="C33">
        <v>345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4" r="A3">
        <v>184</v>
      </c>
      <c t="s" s="4" r="B3">
        <v>185</v>
      </c>
    </row>
    <row spans="1:2" r="4">
      <c t="s" s="4" r="A4">
        <v>186</v>
      </c>
    </row>
    <row spans="1:2" r="5">
      <c t="s" s="4" r="A5">
        <v>187</v>
      </c>
      <c t="s" s="4" r="B5">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50</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53</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v>
      </c>
    </row>
    <row spans="1:2" r="3">
      <c t="s" s="3" r="A3">
        <v>156</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9</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2</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08</v>
      </c>
      <c t="s" s="2" r="B1">
        <v>1</v>
      </c>
    </row>
    <row spans="1:2" r="2">
      <c t="s" s="2" r="B2">
        <v>2</v>
      </c>
    </row>
    <row spans="1:2" r="3">
      <c t="s" s="3" r="A3">
        <v>168</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3</v>
      </c>
      <c t="s" s="2" r="B1">
        <v>69</v>
      </c>
      <c t="s" s="2" r="D1">
        <v>1</v>
      </c>
    </row>
    <row spans="1:5" r="2">
      <c t="s" s="2" r="B2">
        <v>2</v>
      </c>
      <c t="s" s="2" r="C2">
        <v>70</v>
      </c>
      <c t="s" s="2" r="D2">
        <v>2</v>
      </c>
      <c t="s" s="2" r="E2">
        <v>70</v>
      </c>
    </row>
    <row spans="1:5" r="3">
      <c t="s" s="3" r="A3">
        <v>214</v>
      </c>
    </row>
    <row spans="1:5" r="4">
      <c t="s" s="4" r="A4">
        <v>215</v>
      </c>
      <c t="n" s="7" r="B4">
        <v>9824</v>
      </c>
      <c t="n" s="7" r="C4">
        <v>4450</v>
      </c>
      <c t="n" s="7" r="D4">
        <v>26536</v>
      </c>
      <c t="n" s="7" r="E4">
        <v>11360</v>
      </c>
    </row>
    <row spans="1:5" r="5">
      <c t="s" s="4" r="A5">
        <v>216</v>
      </c>
      <c t="n" s="5" r="B5">
        <v>57582</v>
      </c>
      <c t="n" s="5" r="C5">
        <v>38731</v>
      </c>
      <c t="n" s="5" r="D5">
        <v>161716</v>
      </c>
      <c t="n" s="5" r="E5">
        <v>108051</v>
      </c>
    </row>
    <row spans="1:5" r="6">
      <c t="s" s="4" r="A6">
        <v>77</v>
      </c>
      <c t="n" s="5" r="B6">
        <v>40686</v>
      </c>
      <c t="n" s="5" r="C6">
        <v>27946</v>
      </c>
      <c t="n" s="5" r="D6">
        <v>113490</v>
      </c>
      <c t="n" s="5" r="E6">
        <v>78353</v>
      </c>
    </row>
    <row spans="1:5" r="7">
      <c t="s" s="4" r="A7">
        <v>93</v>
      </c>
      <c t="n" s="7" r="B7">
        <v>-11919</v>
      </c>
      <c t="n" s="7" r="C7">
        <v>-6349</v>
      </c>
      <c t="n" s="7" r="D7">
        <v>-37162</v>
      </c>
      <c t="n" s="7" r="E7">
        <v>-23236</v>
      </c>
    </row>
    <row spans="1:5" r="8">
      <c t="s" s="4" r="A8">
        <v>217</v>
      </c>
      <c t="n" s="8" r="B8">
        <v>-0.33</v>
      </c>
      <c t="n" s="8" r="C8">
        <v>-0.18</v>
      </c>
      <c t="n" s="8" r="D8">
        <v>-1.04</v>
      </c>
      <c t="n" s="8" r="E8">
        <v>-0.67</v>
      </c>
    </row>
    <row spans="1:5" r="9">
      <c t="s" s="4" r="A9">
        <v>91</v>
      </c>
      <c t="n" s="7" r="B9">
        <v>-12037</v>
      </c>
      <c t="n" s="7" r="C9">
        <v>-6349</v>
      </c>
      <c t="n" s="7" r="D9">
        <v>-37424</v>
      </c>
      <c t="n" s="7" r="E9">
        <v>-23236</v>
      </c>
    </row>
    <row spans="1:5" r="10">
      <c t="s" s="4" r="A10">
        <v>218</v>
      </c>
    </row>
    <row spans="1:5" r="11">
      <c t="s" s="3" r="A11">
        <v>214</v>
      </c>
    </row>
    <row spans="1:5" r="12">
      <c t="s" s="4" r="A12">
        <v>219</v>
      </c>
      <c t="n" s="5" r="C12">
        <v>500</v>
      </c>
      <c t="n" s="5" r="E12">
        <v>1600</v>
      </c>
    </row>
    <row spans="1:5" r="13">
      <c t="s" s="4" r="A13">
        <v>220</v>
      </c>
    </row>
    <row spans="1:5" r="14">
      <c t="s" s="3" r="A14">
        <v>214</v>
      </c>
    </row>
    <row spans="1:5" r="15">
      <c t="s" s="4" r="A15">
        <v>219</v>
      </c>
      <c t="n" s="7" r="C15">
        <v>500</v>
      </c>
      <c t="n" s="7" r="E15">
        <v>1600</v>
      </c>
    </row>
    <row spans="1:5" r="16">
      <c t="s" s="4" r="A16">
        <v>221</v>
      </c>
    </row>
    <row spans="1:5" r="17">
      <c t="s" s="3" r="A17">
        <v>214</v>
      </c>
    </row>
    <row spans="1:5" r="18">
      <c t="s" s="4" r="A18">
        <v>217</v>
      </c>
      <c t="n" s="8" r="C18">
        <v>0.02</v>
      </c>
      <c t="n" s="8" r="E18">
        <v>0.04</v>
      </c>
    </row>
    <row spans="1:5" r="19">
      <c t="s" s="4" r="A19">
        <v>222</v>
      </c>
    </row>
    <row spans="1:5" r="20">
      <c t="s" s="3" r="A20">
        <v>214</v>
      </c>
    </row>
    <row spans="1:5" r="21">
      <c t="s" s="4" r="A21">
        <v>219</v>
      </c>
      <c t="n" s="7" r="E21">
        <v>1600</v>
      </c>
    </row>
    <row spans="1:5" r="22">
      <c t="s" s="4" r="A22">
        <v>223</v>
      </c>
    </row>
    <row spans="1:5" r="23">
      <c t="s" s="3" r="A23">
        <v>214</v>
      </c>
    </row>
    <row spans="1:5" r="24">
      <c t="s" s="4" r="A24">
        <v>215</v>
      </c>
      <c t="n" s="7" r="C24">
        <v>4000</v>
      </c>
      <c t="n" s="5" r="E24">
        <v>9800</v>
      </c>
    </row>
    <row spans="1:5" r="25">
      <c t="s" s="4" r="A25">
        <v>216</v>
      </c>
      <c t="n" s="5" r="C25">
        <v>38200</v>
      </c>
      <c t="n" s="5" r="E25">
        <v>106500</v>
      </c>
    </row>
    <row spans="1:5" r="26">
      <c t="s" s="4" r="A26">
        <v>77</v>
      </c>
      <c t="n" s="5" r="C26">
        <v>27400</v>
      </c>
      <c t="n" s="5" r="E26">
        <v>76800</v>
      </c>
    </row>
    <row spans="1:5" r="27">
      <c t="s" s="4" r="A27">
        <v>93</v>
      </c>
      <c t="n" s="7" r="C27">
        <v>-6800</v>
      </c>
      <c t="n" s="7" r="E27">
        <v>-24800</v>
      </c>
    </row>
    <row spans="1:5" r="28">
      <c t="s" s="4" r="A28">
        <v>217</v>
      </c>
      <c t="n" s="8" r="C28">
        <v>-0.2</v>
      </c>
      <c t="n" s="8" r="E28">
        <v>-0.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69</v>
      </c>
      <c t="s" s="2" r="D1">
        <v>1</v>
      </c>
    </row>
    <row spans="1:5" r="2">
      <c t="s" s="2" r="B2">
        <v>2</v>
      </c>
      <c t="s" s="2" r="C2">
        <v>70</v>
      </c>
      <c t="s" s="2" r="D2">
        <v>2</v>
      </c>
      <c t="s" s="2" r="E2">
        <v>70</v>
      </c>
    </row>
    <row spans="1:5" r="3">
      <c t="s" s="4" r="A3">
        <v>225</v>
      </c>
    </row>
    <row spans="1:5" r="4">
      <c t="s" s="3" r="A4">
        <v>226</v>
      </c>
    </row>
    <row spans="1:5" r="5">
      <c t="s" s="4" r="A5">
        <v>227</v>
      </c>
      <c t="n" s="5" r="B5">
        <v>2392</v>
      </c>
      <c t="n" s="5" r="C5">
        <v>2729</v>
      </c>
      <c t="n" s="5" r="D5">
        <v>2392</v>
      </c>
      <c t="n" s="5" r="E5">
        <v>2729</v>
      </c>
    </row>
    <row spans="1:5" r="6">
      <c t="s" s="4" r="A6">
        <v>228</v>
      </c>
    </row>
    <row spans="1:5" r="7">
      <c t="s" s="3" r="A7">
        <v>226</v>
      </c>
    </row>
    <row spans="1:5" r="8">
      <c t="s" s="4" r="A8">
        <v>227</v>
      </c>
      <c t="n" s="5" r="B8">
        <v>1607</v>
      </c>
      <c t="n" s="5" r="C8">
        <v>1178</v>
      </c>
      <c t="n" s="5" r="D8">
        <v>1607</v>
      </c>
      <c t="n" s="5" r="E8">
        <v>11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229</v>
      </c>
      <c t="s" s="2" r="B1">
        <v>230</v>
      </c>
      <c t="s" s="2" r="C1">
        <v>231</v>
      </c>
      <c t="s" s="2" r="D1">
        <v>2</v>
      </c>
      <c t="s" s="2" r="E1">
        <v>232</v>
      </c>
    </row>
    <row spans="1:5" r="2">
      <c t="s" s="3" r="A2">
        <v>233</v>
      </c>
    </row>
    <row spans="1:5" r="3">
      <c t="s" s="4" r="A3">
        <v>234</v>
      </c>
      <c t="s" s="4" r="D3">
        <v>235</v>
      </c>
    </row>
    <row spans="1:5" r="4">
      <c t="s" s="4" r="A4">
        <v>236</v>
      </c>
      <c t="s" s="4" r="B4">
        <v>237</v>
      </c>
    </row>
    <row spans="1:5" r="5">
      <c t="s" s="4" r="A5">
        <v>238</v>
      </c>
      <c t="n" s="7" r="B5">
        <v>60</v>
      </c>
    </row>
    <row spans="1:5" r="6">
      <c t="s" s="4" r="A6">
        <v>239</v>
      </c>
      <c t="n" s="7" r="B6">
        <v>15</v>
      </c>
    </row>
    <row spans="1:5" r="7">
      <c t="s" s="4" r="A7">
        <v>240</v>
      </c>
      <c t="n" s="9" r="D7">
        <v>1.2</v>
      </c>
      <c t="n" s="9" r="E7">
        <v>1.2</v>
      </c>
    </row>
    <row spans="1:5" r="8">
      <c t="s" s="4" r="A8">
        <v>241</v>
      </c>
      <c t="n" s="9" r="D8">
        <v>0.3</v>
      </c>
    </row>
    <row spans="1:5" r="9">
      <c t="s" s="4" r="A9">
        <v>242</v>
      </c>
      <c t="n" s="9" r="C9">
        <v>6.1</v>
      </c>
    </row>
    <row spans="1:5" r="10">
      <c t="s" s="4" r="A10">
        <v>243</v>
      </c>
    </row>
    <row spans="1:5" r="11">
      <c t="s" s="3" r="A11">
        <v>233</v>
      </c>
    </row>
    <row spans="1:5" r="12">
      <c t="s" s="4" r="A12">
        <v>244</v>
      </c>
      <c t="s" s="4" r="B12">
        <v>245</v>
      </c>
    </row>
    <row spans="1:5" r="13">
      <c t="s" s="4" r="A13">
        <v>246</v>
      </c>
    </row>
    <row spans="1:5" r="14">
      <c t="s" s="3" r="A14">
        <v>233</v>
      </c>
    </row>
    <row spans="1:5" r="15">
      <c t="s" s="4" r="A15">
        <v>244</v>
      </c>
      <c t="s" s="4" r="B15">
        <v>2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3" r="A2">
        <v>59</v>
      </c>
    </row>
    <row spans="1:3" r="3">
      <c t="s" s="4" r="A3">
        <v>60</v>
      </c>
      <c t="n" s="7" r="B3">
        <v>1618</v>
      </c>
      <c t="n" s="7" r="C3">
        <v>525</v>
      </c>
    </row>
    <row spans="1:3" r="4">
      <c t="s" s="4" r="A4">
        <v>61</v>
      </c>
      <c t="n" s="8" r="B4">
        <v>0.01</v>
      </c>
      <c t="n" s="8" r="C4">
        <v>0.01</v>
      </c>
    </row>
    <row spans="1:3" r="5">
      <c t="s" s="4" r="A5">
        <v>62</v>
      </c>
      <c t="n" s="5" r="B5">
        <v>10000000</v>
      </c>
      <c t="n" s="5" r="C5">
        <v>10000000</v>
      </c>
    </row>
    <row spans="1:3" r="6">
      <c t="s" s="4" r="A6">
        <v>63</v>
      </c>
      <c t="n" s="8" r="B6">
        <v>0.01</v>
      </c>
      <c t="n" s="8" r="C6">
        <v>0.01</v>
      </c>
    </row>
    <row spans="1:3" r="7">
      <c t="s" s="4" r="A7">
        <v>64</v>
      </c>
      <c t="n" s="5" r="B7">
        <v>240000000</v>
      </c>
      <c t="n" s="5" r="C7">
        <v>240000000</v>
      </c>
    </row>
    <row spans="1:3" r="8">
      <c t="s" s="4" r="A8">
        <v>65</v>
      </c>
      <c t="n" s="5" r="B8">
        <v>36054000</v>
      </c>
      <c t="n" s="5" r="C8">
        <v>35281000</v>
      </c>
    </row>
    <row spans="1:3" r="9">
      <c t="s" s="4" r="A9">
        <v>66</v>
      </c>
      <c t="n" s="5" r="B9">
        <v>36052000</v>
      </c>
      <c t="n" s="5" r="C9">
        <v>35279000</v>
      </c>
    </row>
    <row spans="1:3" r="10">
      <c t="s" s="4" r="A10">
        <v>67</v>
      </c>
      <c t="n" s="5" r="B10">
        <v>2000</v>
      </c>
      <c t="n" s="5" r="C10">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5</v>
      </c>
    </row>
    <row spans="1:3" r="2">
      <c t="s" s="3" r="A2">
        <v>233</v>
      </c>
    </row>
    <row spans="1:3" r="3">
      <c t="s" s="4" r="A3">
        <v>34</v>
      </c>
      <c t="n" s="7" r="B3">
        <v>60034</v>
      </c>
      <c t="n" s="7" r="C3">
        <v>24379</v>
      </c>
    </row>
    <row spans="1:3" r="4">
      <c t="s" s="4" r="A4">
        <v>186</v>
      </c>
    </row>
    <row spans="1:3" r="5">
      <c t="s" s="3" r="A5">
        <v>233</v>
      </c>
    </row>
    <row spans="1:3" r="6">
      <c t="s" s="4" r="A6">
        <v>27</v>
      </c>
      <c t="n" s="5" r="B6">
        <v>5267</v>
      </c>
    </row>
    <row spans="1:3" r="7">
      <c t="s" s="4" r="A7">
        <v>28</v>
      </c>
      <c t="n" s="5" r="B7">
        <v>4251</v>
      </c>
    </row>
    <row spans="1:3" r="8">
      <c t="s" s="4" r="A8">
        <v>116</v>
      </c>
      <c t="n" s="5" r="B8">
        <v>9470</v>
      </c>
    </row>
    <row spans="1:3" r="9">
      <c t="s" s="4" r="A9">
        <v>249</v>
      </c>
      <c t="n" s="5" r="B9">
        <v>987</v>
      </c>
    </row>
    <row spans="1:3" r="10">
      <c t="s" s="4" r="A10">
        <v>34</v>
      </c>
      <c t="n" s="5" r="B10">
        <v>35655</v>
      </c>
    </row>
    <row spans="1:3" r="11">
      <c t="s" s="4" r="A11">
        <v>250</v>
      </c>
      <c t="n" s="5" r="B11">
        <v>-2426</v>
      </c>
    </row>
    <row spans="1:3" r="12">
      <c t="s" s="4" r="A12">
        <v>40</v>
      </c>
      <c t="n" s="5" r="B12">
        <v>-4610</v>
      </c>
    </row>
    <row spans="1:3" r="13">
      <c t="s" s="4" r="A13">
        <v>251</v>
      </c>
      <c t="n" s="5" r="B13">
        <v>-6352</v>
      </c>
    </row>
    <row spans="1:3" r="14">
      <c t="s" s="4" r="A14">
        <v>252</v>
      </c>
      <c t="n" s="5" r="B14">
        <v>1358</v>
      </c>
    </row>
    <row spans="1:3" r="15">
      <c t="s" s="4" r="A15">
        <v>253</v>
      </c>
      <c t="n" s="5" r="B15">
        <v>60000</v>
      </c>
    </row>
    <row spans="1:3" r="16">
      <c t="s" s="4" r="A16">
        <v>254</v>
      </c>
    </row>
    <row spans="1:3" r="17">
      <c t="s" s="3" r="A17">
        <v>233</v>
      </c>
    </row>
    <row spans="1:3" r="18">
      <c t="s" s="4" r="A18">
        <v>255</v>
      </c>
      <c t="n" s="5" r="B18">
        <v>14700</v>
      </c>
    </row>
    <row spans="1:3" r="19">
      <c t="s" s="4" r="A19">
        <v>256</v>
      </c>
    </row>
    <row spans="1:3" r="20">
      <c t="s" s="3" r="A20">
        <v>233</v>
      </c>
    </row>
    <row spans="1:3" r="21">
      <c t="s" s="4" r="A21">
        <v>255</v>
      </c>
      <c t="n" s="5" r="B21">
        <v>1300</v>
      </c>
    </row>
    <row spans="1:3" r="22">
      <c t="s" s="4" r="A22">
        <v>257</v>
      </c>
    </row>
    <row spans="1:3" r="23">
      <c t="s" s="3" r="A23">
        <v>233</v>
      </c>
    </row>
    <row spans="1:3" r="24">
      <c t="s" s="4" r="A24">
        <v>255</v>
      </c>
      <c t="n" s="7" r="B24">
        <v>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69</v>
      </c>
      <c t="s" s="2" r="D1">
        <v>1</v>
      </c>
    </row>
    <row spans="1:5" r="2">
      <c t="s" s="2" r="B2">
        <v>2</v>
      </c>
      <c t="s" s="2" r="C2">
        <v>70</v>
      </c>
      <c t="s" s="2" r="D2">
        <v>2</v>
      </c>
      <c t="s" s="2" r="E2">
        <v>70</v>
      </c>
    </row>
    <row spans="1:5" r="3">
      <c t="s" s="3" r="A3">
        <v>233</v>
      </c>
    </row>
    <row spans="1:5" r="4">
      <c t="s" s="4" r="A4">
        <v>259</v>
      </c>
      <c t="n" s="7" r="B4">
        <v>57709</v>
      </c>
      <c t="n" s="7" r="C4">
        <v>44363</v>
      </c>
      <c t="n" s="7" r="D4">
        <v>162961</v>
      </c>
      <c t="n" s="7" r="E4">
        <v>125600</v>
      </c>
    </row>
    <row spans="1:5" r="5">
      <c t="s" s="4" r="A5">
        <v>91</v>
      </c>
      <c t="n" s="5" r="B5">
        <v>-11910</v>
      </c>
      <c t="n" s="5" r="C5">
        <v>-8535</v>
      </c>
      <c t="n" s="5" r="D5">
        <v>-43089</v>
      </c>
      <c t="n" s="5" r="E5">
        <v>-26395</v>
      </c>
    </row>
    <row spans="1:5" r="6">
      <c t="s" s="4" r="A6">
        <v>93</v>
      </c>
      <c t="n" s="7" r="B6">
        <v>-11792</v>
      </c>
      <c t="n" s="7" r="C6">
        <v>-8535</v>
      </c>
      <c t="n" s="7" r="D6">
        <v>-42827</v>
      </c>
      <c t="n" s="7" r="E6">
        <v>-26395</v>
      </c>
    </row>
    <row spans="1:5" r="7">
      <c t="s" s="4" r="A7">
        <v>260</v>
      </c>
      <c t="n" s="8" r="B7">
        <v>-0.33</v>
      </c>
      <c t="n" s="8" r="C7">
        <v>-0.24</v>
      </c>
      <c t="n" s="8" r="D7">
        <v>-1.2</v>
      </c>
      <c t="n" s="8" r="E7">
        <v>-0.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5</v>
      </c>
    </row>
    <row spans="1:3" r="2">
      <c t="s" s="3" r="A2">
        <v>262</v>
      </c>
    </row>
    <row spans="1:3" r="3">
      <c t="s" s="4" r="A3">
        <v>263</v>
      </c>
      <c t="n" s="7" r="B3">
        <v>97179</v>
      </c>
      <c t="n" s="7" r="C3">
        <v>142620</v>
      </c>
    </row>
    <row spans="1:3" r="4">
      <c t="s" s="4" r="A4">
        <v>264</v>
      </c>
      <c t="n" s="5" r="B4">
        <v>97179</v>
      </c>
      <c t="n" s="5" r="C4">
        <v>142620</v>
      </c>
    </row>
    <row spans="1:3" r="5">
      <c t="s" s="4" r="A5">
        <v>265</v>
      </c>
      <c t="n" s="5" r="B5">
        <v>78105</v>
      </c>
      <c t="n" s="5" r="C5">
        <v>84889</v>
      </c>
    </row>
    <row spans="1:3" r="6">
      <c t="s" s="4" r="A6">
        <v>266</v>
      </c>
      <c t="n" s="5" r="B6">
        <v>26</v>
      </c>
      <c t="n" s="5" r="C6">
        <v>3</v>
      </c>
    </row>
    <row spans="1:3" r="7">
      <c t="s" s="4" r="A7">
        <v>267</v>
      </c>
      <c t="n" s="5" r="B7">
        <v>-1</v>
      </c>
      <c t="n" s="5" r="C7">
        <v>-12</v>
      </c>
    </row>
    <row spans="1:3" r="8">
      <c t="s" s="4" r="A8">
        <v>268</v>
      </c>
      <c t="n" s="5" r="B8">
        <v>78130</v>
      </c>
      <c t="n" s="5" r="C8">
        <v>84880</v>
      </c>
    </row>
    <row spans="1:3" r="9">
      <c t="s" s="4" r="A9">
        <v>269</v>
      </c>
    </row>
    <row spans="1:3" r="10">
      <c t="s" s="3" r="A10">
        <v>262</v>
      </c>
    </row>
    <row spans="1:3" r="11">
      <c t="s" s="4" r="A11">
        <v>263</v>
      </c>
      <c t="n" s="5" r="B11">
        <v>94082</v>
      </c>
      <c t="n" s="5" r="C11">
        <v>140107</v>
      </c>
    </row>
    <row spans="1:3" r="12">
      <c t="s" s="4" r="A12">
        <v>264</v>
      </c>
      <c t="n" s="5" r="B12">
        <v>94082</v>
      </c>
      <c t="n" s="5" r="C12">
        <v>140107</v>
      </c>
    </row>
    <row spans="1:3" r="13">
      <c t="s" s="4" r="A13">
        <v>270</v>
      </c>
    </row>
    <row spans="1:3" r="14">
      <c t="s" s="3" r="A14">
        <v>262</v>
      </c>
    </row>
    <row spans="1:3" r="15">
      <c t="s" s="4" r="A15">
        <v>263</v>
      </c>
      <c t="n" s="5" r="B15">
        <v>3097</v>
      </c>
      <c t="n" s="5" r="C15">
        <v>498</v>
      </c>
    </row>
    <row spans="1:3" r="16">
      <c t="s" s="4" r="A16">
        <v>264</v>
      </c>
      <c t="n" s="5" r="B16">
        <v>3097</v>
      </c>
      <c t="n" s="5" r="C16">
        <v>498</v>
      </c>
    </row>
    <row spans="1:3" r="17">
      <c t="s" s="4" r="A17">
        <v>265</v>
      </c>
      <c t="n" s="5" r="B17">
        <v>20550</v>
      </c>
      <c t="n" s="5" r="C17">
        <v>27307</v>
      </c>
    </row>
    <row spans="1:3" r="18">
      <c t="s" s="4" r="A18">
        <v>266</v>
      </c>
      <c t="n" s="5" r="B18">
        <v>6</v>
      </c>
    </row>
    <row spans="1:3" r="19">
      <c t="s" s="4" r="A19">
        <v>267</v>
      </c>
      <c t="n" s="5" r="B19">
        <v>-1</v>
      </c>
    </row>
    <row spans="1:3" r="20">
      <c t="s" s="4" r="A20">
        <v>268</v>
      </c>
      <c t="n" s="5" r="B20">
        <v>20555</v>
      </c>
      <c t="n" s="5" r="C20">
        <v>27307</v>
      </c>
    </row>
    <row spans="1:3" r="21">
      <c t="s" s="4" r="A21">
        <v>271</v>
      </c>
    </row>
    <row spans="1:3" r="22">
      <c t="s" s="3" r="A22">
        <v>262</v>
      </c>
    </row>
    <row spans="1:3" r="23">
      <c t="s" s="4" r="A23">
        <v>263</v>
      </c>
      <c t="n" s="5" r="C23">
        <v>2015</v>
      </c>
    </row>
    <row spans="1:3" r="24">
      <c t="s" s="4" r="A24">
        <v>264</v>
      </c>
      <c t="n" s="5" r="C24">
        <v>2015</v>
      </c>
    </row>
    <row spans="1:3" r="25">
      <c t="s" s="4" r="A25">
        <v>265</v>
      </c>
      <c t="n" s="5" r="B25">
        <v>42309</v>
      </c>
      <c t="n" s="5" r="C25">
        <v>29383</v>
      </c>
    </row>
    <row spans="1:3" r="26">
      <c t="s" s="4" r="A26">
        <v>266</v>
      </c>
      <c t="n" s="5" r="B26">
        <v>16</v>
      </c>
      <c t="n" s="5" r="C26">
        <v>2</v>
      </c>
    </row>
    <row spans="1:3" r="27">
      <c t="s" s="4" r="A27">
        <v>267</v>
      </c>
      <c t="n" s="5" r="C27">
        <v>-7</v>
      </c>
    </row>
    <row spans="1:3" r="28">
      <c t="s" s="4" r="A28">
        <v>268</v>
      </c>
      <c t="n" s="5" r="B28">
        <v>42325</v>
      </c>
      <c t="n" s="5" r="C28">
        <v>29378</v>
      </c>
    </row>
    <row spans="1:3" r="29">
      <c t="s" s="4" r="A29">
        <v>272</v>
      </c>
    </row>
    <row spans="1:3" r="30">
      <c t="s" s="3" r="A30">
        <v>262</v>
      </c>
    </row>
    <row spans="1:3" r="31">
      <c t="s" s="4" r="A31">
        <v>265</v>
      </c>
      <c t="n" s="5" r="B31">
        <v>11253</v>
      </c>
      <c t="n" s="5" r="C31">
        <v>21304</v>
      </c>
    </row>
    <row spans="1:3" r="32">
      <c t="s" s="4" r="A32">
        <v>266</v>
      </c>
      <c t="n" s="5" r="B32">
        <v>3</v>
      </c>
      <c t="n" s="5" r="C32">
        <v>1</v>
      </c>
    </row>
    <row spans="1:3" r="33">
      <c t="s" s="4" r="A33">
        <v>267</v>
      </c>
      <c t="n" s="5" r="C33">
        <v>-2</v>
      </c>
    </row>
    <row spans="1:3" r="34">
      <c t="s" s="4" r="A34">
        <v>268</v>
      </c>
      <c t="n" s="5" r="B34">
        <v>11256</v>
      </c>
      <c t="n" s="5" r="C34">
        <v>21303</v>
      </c>
    </row>
    <row spans="1:3" r="35">
      <c t="s" s="4" r="A35">
        <v>273</v>
      </c>
    </row>
    <row spans="1:3" r="36">
      <c t="s" s="3" r="A36">
        <v>262</v>
      </c>
    </row>
    <row spans="1:3" r="37">
      <c t="s" s="4" r="A37">
        <v>265</v>
      </c>
      <c t="n" s="5" r="B37">
        <v>3993</v>
      </c>
      <c t="n" s="5" r="C37">
        <v>6895</v>
      </c>
    </row>
    <row spans="1:3" r="38">
      <c t="s" s="4" r="A38">
        <v>266</v>
      </c>
      <c t="n" s="5" r="B38">
        <v>1</v>
      </c>
    </row>
    <row spans="1:3" r="39">
      <c t="s" s="4" r="A39">
        <v>267</v>
      </c>
      <c t="n" s="5" r="C39">
        <v>-3</v>
      </c>
    </row>
    <row spans="1:3" r="40">
      <c t="s" s="4" r="A40">
        <v>268</v>
      </c>
      <c t="n" s="7" r="B40">
        <v>3994</v>
      </c>
      <c t="n" s="7" r="C40">
        <v>68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spans="1:2" r="1">
      <c t="s" s="1" r="A1">
        <v>274</v>
      </c>
      <c t="s" s="2" r="B1">
        <v>1</v>
      </c>
    </row>
    <row spans="1:2" r="2">
      <c t="s" s="2" r="B2">
        <v>2</v>
      </c>
    </row>
    <row spans="1:2" r="3">
      <c t="s" s="3" r="A3">
        <v>150</v>
      </c>
    </row>
    <row spans="1:2" r="4">
      <c t="s" s="4" r="A4">
        <v>275</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77</v>
      </c>
      <c t="s" s="2" r="B1">
        <v>278</v>
      </c>
      <c t="s" s="2" r="C1">
        <v>279</v>
      </c>
      <c t="s" s="2" r="D1">
        <v>280</v>
      </c>
      <c t="s" s="2" r="E1">
        <v>281</v>
      </c>
    </row>
    <row spans="1:5" r="2">
      <c t="s" s="4" r="A2">
        <v>282</v>
      </c>
    </row>
    <row spans="1:5" r="3">
      <c t="s" s="3" r="A3">
        <v>283</v>
      </c>
    </row>
    <row spans="1:5" r="4">
      <c t="s" s="4" r="A4">
        <v>284</v>
      </c>
      <c t="n" s="10" r="B4">
        <v>4800000</v>
      </c>
      <c t="n" s="10" r="D4">
        <v>6500000</v>
      </c>
    </row>
    <row spans="1:5" r="5">
      <c t="s" s="4" r="A5">
        <v>285</v>
      </c>
    </row>
    <row spans="1:5" r="6">
      <c t="s" s="3" r="A6">
        <v>283</v>
      </c>
    </row>
    <row spans="1:5" r="7">
      <c t="s" s="4" r="A7">
        <v>286</v>
      </c>
      <c t="n" s="11" r="C7">
        <v>3000000</v>
      </c>
      <c t="n" s="11" r="E7">
        <v>3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3" r="A2">
        <v>288</v>
      </c>
    </row>
    <row spans="1:3" r="3">
      <c t="s" s="4" r="A3">
        <v>289</v>
      </c>
      <c t="n" s="7" r="B3">
        <v>97179</v>
      </c>
      <c t="n" s="7" r="C3">
        <v>142620</v>
      </c>
    </row>
    <row spans="1:3" r="4">
      <c t="s" s="4" r="A4">
        <v>290</v>
      </c>
      <c t="n" s="5" r="B4">
        <v>78130</v>
      </c>
      <c t="n" s="5" r="C4">
        <v>84880</v>
      </c>
    </row>
    <row spans="1:3" r="5">
      <c t="s" s="4" r="A5">
        <v>269</v>
      </c>
    </row>
    <row spans="1:3" r="6">
      <c t="s" s="3" r="A6">
        <v>288</v>
      </c>
    </row>
    <row spans="1:3" r="7">
      <c t="s" s="4" r="A7">
        <v>289</v>
      </c>
      <c t="n" s="5" r="B7">
        <v>94082</v>
      </c>
      <c t="n" s="5" r="C7">
        <v>140107</v>
      </c>
    </row>
    <row spans="1:3" r="8">
      <c t="s" s="4" r="A8">
        <v>270</v>
      </c>
    </row>
    <row spans="1:3" r="9">
      <c t="s" s="3" r="A9">
        <v>288</v>
      </c>
    </row>
    <row spans="1:3" r="10">
      <c t="s" s="4" r="A10">
        <v>289</v>
      </c>
      <c t="n" s="5" r="B10">
        <v>3097</v>
      </c>
      <c t="n" s="5" r="C10">
        <v>498</v>
      </c>
    </row>
    <row spans="1:3" r="11">
      <c t="s" s="4" r="A11">
        <v>290</v>
      </c>
      <c t="n" s="5" r="B11">
        <v>20555</v>
      </c>
      <c t="n" s="5" r="C11">
        <v>27307</v>
      </c>
    </row>
    <row spans="1:3" r="12">
      <c t="s" s="4" r="A12">
        <v>271</v>
      </c>
    </row>
    <row spans="1:3" r="13">
      <c t="s" s="3" r="A13">
        <v>288</v>
      </c>
    </row>
    <row spans="1:3" r="14">
      <c t="s" s="4" r="A14">
        <v>289</v>
      </c>
      <c t="n" s="5" r="C14">
        <v>2015</v>
      </c>
    </row>
    <row spans="1:3" r="15">
      <c t="s" s="4" r="A15">
        <v>290</v>
      </c>
      <c t="n" s="5" r="B15">
        <v>42325</v>
      </c>
      <c t="n" s="5" r="C15">
        <v>29378</v>
      </c>
    </row>
    <row spans="1:3" r="16">
      <c t="s" s="4" r="A16">
        <v>272</v>
      </c>
    </row>
    <row spans="1:3" r="17">
      <c t="s" s="3" r="A17">
        <v>288</v>
      </c>
    </row>
    <row spans="1:3" r="18">
      <c t="s" s="4" r="A18">
        <v>290</v>
      </c>
      <c t="n" s="5" r="B18">
        <v>11256</v>
      </c>
      <c t="n" s="5" r="C18">
        <v>21303</v>
      </c>
    </row>
    <row spans="1:3" r="19">
      <c t="s" s="4" r="A19">
        <v>273</v>
      </c>
    </row>
    <row spans="1:3" r="20">
      <c t="s" s="3" r="A20">
        <v>288</v>
      </c>
    </row>
    <row spans="1:3" r="21">
      <c t="s" s="4" r="A21">
        <v>290</v>
      </c>
      <c t="n" s="5" r="B21">
        <v>3994</v>
      </c>
      <c t="n" s="5" r="C21">
        <v>6892</v>
      </c>
    </row>
    <row spans="1:3" r="22">
      <c t="s" s="4" r="A22">
        <v>291</v>
      </c>
    </row>
    <row spans="1:3" r="23">
      <c t="s" s="3" r="A23">
        <v>288</v>
      </c>
    </row>
    <row spans="1:3" r="24">
      <c t="s" s="4" r="A24">
        <v>292</v>
      </c>
      <c t="n" s="5" r="C24">
        <v>69</v>
      </c>
    </row>
    <row spans="1:3" r="25">
      <c t="s" s="4" r="A25">
        <v>293</v>
      </c>
    </row>
    <row spans="1:3" r="26">
      <c t="s" s="3" r="A26">
        <v>288</v>
      </c>
    </row>
    <row spans="1:3" r="27">
      <c t="s" s="4" r="A27">
        <v>294</v>
      </c>
      <c t="n" s="5" r="B27">
        <v>-11</v>
      </c>
    </row>
    <row spans="1:3" r="28">
      <c t="s" s="4" r="A28">
        <v>295</v>
      </c>
    </row>
    <row spans="1:3" r="29">
      <c t="s" s="3" r="A29">
        <v>288</v>
      </c>
    </row>
    <row spans="1:3" r="30">
      <c t="s" s="4" r="A30">
        <v>289</v>
      </c>
      <c t="n" s="5" r="B30">
        <v>94082</v>
      </c>
      <c t="n" s="5" r="C30">
        <v>140107</v>
      </c>
    </row>
    <row spans="1:3" r="31">
      <c t="s" s="4" r="A31">
        <v>296</v>
      </c>
    </row>
    <row spans="1:3" r="32">
      <c t="s" s="3" r="A32">
        <v>288</v>
      </c>
    </row>
    <row spans="1:3" r="33">
      <c t="s" s="4" r="A33">
        <v>289</v>
      </c>
      <c t="n" s="5" r="B33">
        <v>3097</v>
      </c>
      <c t="n" s="5" r="C33">
        <v>498</v>
      </c>
    </row>
    <row spans="1:3" r="34">
      <c t="s" s="4" r="A34">
        <v>290</v>
      </c>
      <c t="n" s="5" r="B34">
        <v>20555</v>
      </c>
      <c t="n" s="5" r="C34">
        <v>27307</v>
      </c>
    </row>
    <row spans="1:3" r="35">
      <c t="s" s="4" r="A35">
        <v>297</v>
      </c>
    </row>
    <row spans="1:3" r="36">
      <c t="s" s="3" r="A36">
        <v>288</v>
      </c>
    </row>
    <row spans="1:3" r="37">
      <c t="s" s="4" r="A37">
        <v>289</v>
      </c>
      <c t="n" s="5" r="C37">
        <v>2015</v>
      </c>
    </row>
    <row spans="1:3" r="38">
      <c t="s" s="4" r="A38">
        <v>290</v>
      </c>
      <c t="n" s="5" r="B38">
        <v>42325</v>
      </c>
      <c t="n" s="5" r="C38">
        <v>29378</v>
      </c>
    </row>
    <row spans="1:3" r="39">
      <c t="s" s="4" r="A39">
        <v>298</v>
      </c>
    </row>
    <row spans="1:3" r="40">
      <c t="s" s="3" r="A40">
        <v>288</v>
      </c>
    </row>
    <row spans="1:3" r="41">
      <c t="s" s="4" r="A41">
        <v>290</v>
      </c>
      <c t="n" s="5" r="B41">
        <v>11256</v>
      </c>
      <c t="n" s="5" r="C41">
        <v>21303</v>
      </c>
    </row>
    <row spans="1:3" r="42">
      <c t="s" s="4" r="A42">
        <v>299</v>
      </c>
    </row>
    <row spans="1:3" r="43">
      <c t="s" s="3" r="A43">
        <v>288</v>
      </c>
    </row>
    <row spans="1:3" r="44">
      <c t="s" s="4" r="A44">
        <v>290</v>
      </c>
      <c t="n" s="5" r="B44">
        <v>3994</v>
      </c>
      <c t="n" s="5" r="C44">
        <v>6892</v>
      </c>
    </row>
    <row spans="1:3" r="45">
      <c t="s" s="4" r="A45">
        <v>300</v>
      </c>
    </row>
    <row spans="1:3" r="46">
      <c t="s" s="3" r="A46">
        <v>288</v>
      </c>
    </row>
    <row spans="1:3" r="47">
      <c t="s" s="4" r="A47">
        <v>292</v>
      </c>
      <c t="n" s="7" r="C47">
        <v>69</v>
      </c>
    </row>
    <row spans="1:3" r="48">
      <c t="s" s="4" r="A48">
        <v>301</v>
      </c>
    </row>
    <row spans="1:3" r="49">
      <c t="s" s="3" r="A49">
        <v>288</v>
      </c>
    </row>
    <row spans="1:3" r="50">
      <c t="s" s="4" r="A50">
        <v>294</v>
      </c>
      <c t="n" s="7" r="B50">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02</v>
      </c>
      <c t="s" s="2" r="B1">
        <v>1</v>
      </c>
    </row>
    <row spans="1:2" r="2">
      <c t="s" s="2" r="B2">
        <v>303</v>
      </c>
    </row>
    <row spans="1:2" r="3">
      <c t="s" s="3" r="A3">
        <v>159</v>
      </c>
    </row>
    <row spans="1:2" r="4">
      <c t="s" s="4" r="A4">
        <v>304</v>
      </c>
      <c t="n" s="7" r="B4">
        <v>24379</v>
      </c>
    </row>
    <row spans="1:2" r="5">
      <c t="s" s="4" r="A5">
        <v>305</v>
      </c>
      <c t="n" s="5" r="B5">
        <v>35655</v>
      </c>
    </row>
    <row spans="1:2" r="6">
      <c t="s" s="4" r="A6">
        <v>306</v>
      </c>
      <c t="n" s="7" r="B6">
        <v>600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07</v>
      </c>
      <c t="s" s="2" r="B1">
        <v>1</v>
      </c>
      <c t="s" s="2" r="C1">
        <v>308</v>
      </c>
    </row>
    <row spans="1:3" r="2">
      <c t="s" s="2" r="B2">
        <v>2</v>
      </c>
      <c t="s" s="2" r="C2">
        <v>25</v>
      </c>
    </row>
    <row spans="1:3" r="3">
      <c t="s" s="3" r="A3">
        <v>309</v>
      </c>
    </row>
    <row spans="1:3" r="4">
      <c t="s" s="4" r="A4">
        <v>310</v>
      </c>
      <c t="s" s="4" r="B4">
        <v>311</v>
      </c>
      <c t="s" s="4" r="C4">
        <v>312</v>
      </c>
    </row>
    <row spans="1:3" r="5">
      <c t="s" s="4" r="A5">
        <v>313</v>
      </c>
      <c t="n" s="7" r="B5">
        <v>28010</v>
      </c>
      <c t="n" s="7" r="C5">
        <v>11610</v>
      </c>
    </row>
    <row spans="1:3" r="6">
      <c t="s" s="4" r="A6">
        <v>314</v>
      </c>
      <c t="n" s="5" r="B6">
        <v>4944</v>
      </c>
      <c t="n" s="5" r="C6">
        <v>1344</v>
      </c>
    </row>
    <row spans="1:3" r="7">
      <c t="s" s="4" r="A7">
        <v>315</v>
      </c>
      <c t="n" s="7" r="B7">
        <v>23066</v>
      </c>
      <c t="n" s="7" r="C7">
        <v>10266</v>
      </c>
    </row>
    <row spans="1:3" r="8">
      <c t="s" s="4" r="A8">
        <v>316</v>
      </c>
    </row>
    <row spans="1:3" r="9">
      <c t="s" s="3" r="A9">
        <v>309</v>
      </c>
    </row>
    <row spans="1:3" r="10">
      <c t="s" s="4" r="A10">
        <v>310</v>
      </c>
      <c t="s" s="4" r="B10">
        <v>317</v>
      </c>
      <c t="s" s="4" r="C10">
        <v>318</v>
      </c>
    </row>
    <row spans="1:3" r="11">
      <c t="s" s="4" r="A11">
        <v>313</v>
      </c>
      <c t="n" s="7" r="B11">
        <v>25700</v>
      </c>
      <c t="n" s="7" r="C11">
        <v>11000</v>
      </c>
    </row>
    <row spans="1:3" r="12">
      <c t="s" s="4" r="A12">
        <v>314</v>
      </c>
      <c t="n" s="5" r="B12">
        <v>4498</v>
      </c>
      <c t="n" s="5" r="C12">
        <v>1242</v>
      </c>
    </row>
    <row spans="1:3" r="13">
      <c t="s" s="4" r="A13">
        <v>315</v>
      </c>
      <c t="n" s="7" r="B13">
        <v>21202</v>
      </c>
      <c t="n" s="7" r="C13">
        <v>9758</v>
      </c>
    </row>
    <row spans="1:3" r="14">
      <c t="s" s="4" r="A14">
        <v>319</v>
      </c>
    </row>
    <row spans="1:3" r="15">
      <c t="s" s="3" r="A15">
        <v>309</v>
      </c>
    </row>
    <row spans="1:3" r="16">
      <c t="s" s="4" r="A16">
        <v>310</v>
      </c>
      <c t="s" s="4" r="B16">
        <v>320</v>
      </c>
      <c t="s" s="4" r="C16">
        <v>321</v>
      </c>
    </row>
    <row spans="1:3" r="17">
      <c t="s" s="4" r="A17">
        <v>313</v>
      </c>
      <c t="n" s="7" r="B17">
        <v>1900</v>
      </c>
      <c t="n" s="7" r="C17">
        <v>600</v>
      </c>
    </row>
    <row spans="1:3" r="18">
      <c t="s" s="4" r="A18">
        <v>314</v>
      </c>
      <c t="n" s="5" r="B18">
        <v>292</v>
      </c>
      <c t="n" s="5" r="C18">
        <v>92</v>
      </c>
    </row>
    <row spans="1:3" r="19">
      <c t="s" s="4" r="A19">
        <v>315</v>
      </c>
      <c t="n" s="7" r="B19">
        <v>1608</v>
      </c>
      <c t="n" s="7" r="C19">
        <v>508</v>
      </c>
    </row>
    <row spans="1:3" r="20">
      <c t="s" s="4" r="A20">
        <v>322</v>
      </c>
    </row>
    <row spans="1:3" r="21">
      <c t="s" s="3" r="A21">
        <v>309</v>
      </c>
    </row>
    <row spans="1:3" r="22">
      <c t="s" s="4" r="A22">
        <v>310</v>
      </c>
      <c t="s" s="4" r="B22">
        <v>323</v>
      </c>
      <c t="s" s="4" r="C22">
        <v>276</v>
      </c>
    </row>
    <row spans="1:3" r="23">
      <c t="s" s="4" r="A23">
        <v>313</v>
      </c>
      <c t="n" s="7" r="B23">
        <v>410</v>
      </c>
      <c t="n" s="7" r="C23">
        <v>10</v>
      </c>
    </row>
    <row spans="1:3" r="24">
      <c t="s" s="4" r="A24">
        <v>314</v>
      </c>
      <c t="n" s="5" r="B24">
        <v>154</v>
      </c>
      <c t="n" s="7" r="C24">
        <v>10</v>
      </c>
    </row>
    <row spans="1:3" r="25">
      <c t="s" s="4" r="A25">
        <v>315</v>
      </c>
      <c t="n" s="7" r="B25">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69</v>
      </c>
      <c t="s" s="2" r="D1">
        <v>1</v>
      </c>
    </row>
    <row spans="1:5" r="2">
      <c t="s" s="2" r="B2">
        <v>2</v>
      </c>
      <c t="s" s="2" r="C2">
        <v>70</v>
      </c>
      <c t="s" s="2" r="D2">
        <v>2</v>
      </c>
      <c t="s" s="2" r="E2">
        <v>70</v>
      </c>
    </row>
    <row spans="1:5" r="3">
      <c t="s" s="3" r="A3">
        <v>159</v>
      </c>
    </row>
    <row spans="1:5" r="4">
      <c t="s" s="4" r="A4">
        <v>325</v>
      </c>
      <c t="n" s="9" r="B4">
        <v>1.2</v>
      </c>
      <c t="n" s="9" r="C4">
        <v>0.2</v>
      </c>
      <c t="n" s="9" r="D4">
        <v>3.6</v>
      </c>
      <c t="n" s="9" r="E4">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159</v>
      </c>
    </row>
    <row spans="1:3" r="3">
      <c t="s" s="4" r="A3">
        <v>327</v>
      </c>
      <c t="n" s="7" r="B3">
        <v>1225</v>
      </c>
    </row>
    <row spans="1:3" r="4">
      <c t="n" s="5" r="A4">
        <v>2016</v>
      </c>
      <c t="n" s="5" r="B4">
        <v>4707</v>
      </c>
    </row>
    <row spans="1:3" r="5">
      <c t="n" s="5" r="A5">
        <v>2017</v>
      </c>
      <c t="n" s="5" r="B5">
        <v>4416</v>
      </c>
    </row>
    <row spans="1:3" r="6">
      <c t="n" s="5" r="A6">
        <v>2018</v>
      </c>
      <c t="n" s="5" r="B6">
        <v>4232</v>
      </c>
    </row>
    <row spans="1:3" r="7">
      <c t="n" s="5" r="A7">
        <v>2019</v>
      </c>
      <c t="n" s="5" r="B7">
        <v>3564</v>
      </c>
    </row>
    <row spans="1:3" r="8">
      <c t="s" s="4" r="A8">
        <v>328</v>
      </c>
      <c t="n" s="5" r="B8">
        <v>4922</v>
      </c>
    </row>
    <row spans="1:3" r="9">
      <c t="s" s="4" r="A9">
        <v>315</v>
      </c>
      <c t="n" s="7" r="B9">
        <v>23066</v>
      </c>
      <c t="n" s="7" r="C9">
        <v>102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47758</v>
      </c>
      <c t="n" s="7" r="C4">
        <v>34281</v>
      </c>
      <c t="n" s="7" r="D4">
        <v>135180</v>
      </c>
      <c t="n" s="7" r="E4">
        <v>96691</v>
      </c>
    </row>
    <row spans="1:5" r="5">
      <c t="s" s="4" r="A5">
        <v>73</v>
      </c>
      <c t="n" s="5" r="B5">
        <v>9824</v>
      </c>
      <c t="n" s="5" r="C5">
        <v>4450</v>
      </c>
      <c t="n" s="5" r="D5">
        <v>26536</v>
      </c>
      <c t="n" s="5" r="E5">
        <v>11360</v>
      </c>
    </row>
    <row spans="1:5" r="6">
      <c t="s" s="4" r="A6">
        <v>74</v>
      </c>
      <c t="n" s="5" r="B6">
        <v>57582</v>
      </c>
      <c t="n" s="5" r="C6">
        <v>38731</v>
      </c>
      <c t="n" s="5" r="D6">
        <v>161716</v>
      </c>
      <c t="n" s="5" r="E6">
        <v>108051</v>
      </c>
    </row>
    <row spans="1:5" r="7">
      <c t="s" s="3" r="A7">
        <v>75</v>
      </c>
    </row>
    <row spans="1:5" r="8">
      <c t="s" s="4" r="A8">
        <v>72</v>
      </c>
      <c t="n" s="5" r="B8">
        <v>9891</v>
      </c>
      <c t="n" s="5" r="C8">
        <v>6907</v>
      </c>
      <c t="n" s="5" r="D8">
        <v>28476</v>
      </c>
      <c t="n" s="5" r="E8">
        <v>18607</v>
      </c>
    </row>
    <row spans="1:5" r="9">
      <c t="s" s="4" r="A9">
        <v>73</v>
      </c>
      <c t="n" s="5" r="B9">
        <v>7005</v>
      </c>
      <c t="n" s="5" r="C9">
        <v>3878</v>
      </c>
      <c t="n" s="5" r="D9">
        <v>19750</v>
      </c>
      <c t="n" s="5" r="E9">
        <v>11091</v>
      </c>
    </row>
    <row spans="1:5" r="10">
      <c t="s" s="4" r="A10">
        <v>76</v>
      </c>
      <c t="n" s="5" r="B10">
        <v>16896</v>
      </c>
      <c t="n" s="5" r="C10">
        <v>10785</v>
      </c>
      <c t="n" s="5" r="D10">
        <v>48226</v>
      </c>
      <c t="n" s="5" r="E10">
        <v>29698</v>
      </c>
    </row>
    <row spans="1:5" r="11">
      <c t="s" s="4" r="A11">
        <v>77</v>
      </c>
      <c t="n" s="5" r="B11">
        <v>40686</v>
      </c>
      <c t="n" s="5" r="C11">
        <v>27946</v>
      </c>
      <c t="n" s="5" r="D11">
        <v>113490</v>
      </c>
      <c t="n" s="5" r="E11">
        <v>78353</v>
      </c>
    </row>
    <row spans="1:5" r="12">
      <c t="s" s="3" r="A12">
        <v>78</v>
      </c>
    </row>
    <row spans="1:5" r="13">
      <c t="s" s="4" r="A13">
        <v>79</v>
      </c>
      <c t="n" s="5" r="B13">
        <v>23724</v>
      </c>
      <c t="n" s="5" r="C13">
        <v>15668</v>
      </c>
      <c t="n" s="5" r="D13">
        <v>74059</v>
      </c>
      <c t="n" s="5" r="E13">
        <v>49772</v>
      </c>
    </row>
    <row spans="1:5" r="14">
      <c t="s" s="4" r="A14">
        <v>80</v>
      </c>
      <c t="n" s="5" r="B14">
        <v>17125</v>
      </c>
      <c t="n" s="5" r="C14">
        <v>8795</v>
      </c>
      <c t="n" s="5" r="D14">
        <v>47312</v>
      </c>
      <c t="n" s="5" r="E14">
        <v>23806</v>
      </c>
    </row>
    <row spans="1:5" r="15">
      <c t="s" s="4" r="A15">
        <v>81</v>
      </c>
      <c t="n" s="5" r="B15">
        <v>11568</v>
      </c>
      <c t="n" s="5" r="C15">
        <v>8630</v>
      </c>
      <c t="n" s="5" r="D15">
        <v>35163</v>
      </c>
      <c t="n" s="5" r="E15">
        <v>26386</v>
      </c>
    </row>
    <row spans="1:5" r="16">
      <c t="s" s="4" r="A16">
        <v>82</v>
      </c>
      <c t="n" s="5" r="B16">
        <v>52417</v>
      </c>
      <c t="n" s="5" r="C16">
        <v>33093</v>
      </c>
      <c t="n" s="5" r="D16">
        <v>156534</v>
      </c>
      <c t="n" s="5" r="E16">
        <v>99964</v>
      </c>
    </row>
    <row spans="1:5" r="17">
      <c t="s" s="4" r="A17">
        <v>83</v>
      </c>
      <c t="n" s="5" r="B17">
        <v>-11731</v>
      </c>
      <c t="n" s="5" r="C17">
        <v>-5147</v>
      </c>
      <c t="n" s="5" r="D17">
        <v>-43044</v>
      </c>
      <c t="n" s="5" r="E17">
        <v>-21611</v>
      </c>
    </row>
    <row spans="1:5" r="18">
      <c t="s" s="3" r="A18">
        <v>84</v>
      </c>
    </row>
    <row spans="1:5" r="19">
      <c t="s" s="4" r="A19">
        <v>85</v>
      </c>
      <c t="n" s="5" r="B19">
        <v>105</v>
      </c>
      <c t="n" s="5" r="C19">
        <v>80</v>
      </c>
      <c t="n" s="5" r="D19">
        <v>296</v>
      </c>
      <c t="n" s="5" r="E19">
        <v>221</v>
      </c>
    </row>
    <row spans="1:5" r="20">
      <c t="s" s="4" r="A20">
        <v>86</v>
      </c>
      <c t="n" s="5" r="C20">
        <v>-41</v>
      </c>
      <c t="n" s="5" r="E20">
        <v>-124</v>
      </c>
    </row>
    <row spans="1:5" r="21">
      <c t="s" s="4" r="A21">
        <v>87</v>
      </c>
      <c t="n" s="5" r="B21">
        <v>-28</v>
      </c>
      <c t="n" s="5" r="C21">
        <v>-1042</v>
      </c>
      <c t="n" s="5" r="D21">
        <v>251</v>
      </c>
      <c t="n" s="5" r="E21">
        <v>-1031</v>
      </c>
    </row>
    <row spans="1:5" r="22">
      <c t="s" s="4" r="A22">
        <v>88</v>
      </c>
      <c t="n" s="5" r="B22">
        <v>77</v>
      </c>
      <c t="n" s="5" r="C22">
        <v>-1003</v>
      </c>
      <c t="n" s="5" r="D22">
        <v>547</v>
      </c>
      <c t="n" s="5" r="E22">
        <v>-934</v>
      </c>
    </row>
    <row spans="1:5" r="23">
      <c t="s" s="4" r="A23">
        <v>89</v>
      </c>
      <c t="n" s="5" r="B23">
        <v>-11654</v>
      </c>
      <c t="n" s="5" r="C23">
        <v>-6150</v>
      </c>
      <c t="n" s="5" r="D23">
        <v>-42497</v>
      </c>
      <c t="n" s="5" r="E23">
        <v>-22545</v>
      </c>
    </row>
    <row spans="1:5" r="24">
      <c t="s" s="4" r="A24">
        <v>90</v>
      </c>
      <c t="n" s="5" r="B24">
        <v>383</v>
      </c>
      <c t="n" s="5" r="C24">
        <v>199</v>
      </c>
      <c t="n" s="5" r="D24">
        <v>-5073</v>
      </c>
      <c t="n" s="5" r="E24">
        <v>691</v>
      </c>
    </row>
    <row spans="1:5" r="25">
      <c t="s" s="4" r="A25">
        <v>91</v>
      </c>
      <c t="n" s="5" r="B25">
        <v>-12037</v>
      </c>
      <c t="n" s="5" r="C25">
        <v>-6349</v>
      </c>
      <c t="n" s="5" r="D25">
        <v>-37424</v>
      </c>
      <c t="n" s="5" r="E25">
        <v>-23236</v>
      </c>
    </row>
    <row spans="1:5" r="26">
      <c t="s" s="4" r="A26">
        <v>92</v>
      </c>
      <c t="n" s="5" r="B26">
        <v>-118</v>
      </c>
      <c t="n" s="5" r="D26">
        <v>-262</v>
      </c>
    </row>
    <row spans="1:5" r="27">
      <c t="s" s="4" r="A27">
        <v>93</v>
      </c>
      <c t="n" s="7" r="B27">
        <v>-11919</v>
      </c>
      <c t="n" s="7" r="C27">
        <v>-6349</v>
      </c>
      <c t="n" s="7" r="D27">
        <v>-37162</v>
      </c>
      <c t="n" s="7" r="E27">
        <v>-23236</v>
      </c>
    </row>
    <row spans="1:5" r="28">
      <c t="s" s="4" r="A28">
        <v>94</v>
      </c>
      <c t="n" s="8" r="B28">
        <v>-0.33</v>
      </c>
      <c t="n" s="8" r="C28">
        <v>-0.18</v>
      </c>
      <c t="n" s="8" r="D28">
        <v>-1.04</v>
      </c>
      <c t="n" s="8" r="E28">
        <v>-0.67</v>
      </c>
    </row>
    <row spans="1:5" r="29">
      <c t="s" s="4" r="A29">
        <v>95</v>
      </c>
      <c t="n" s="5" r="B29">
        <v>35968</v>
      </c>
      <c t="n" s="5" r="C29">
        <v>34958</v>
      </c>
      <c t="n" s="5" r="D29">
        <v>35684</v>
      </c>
      <c t="n" s="5" r="E29">
        <v>34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9</v>
      </c>
      <c t="s" s="2" r="B1">
        <v>69</v>
      </c>
      <c t="s" s="2" r="C1">
        <v>1</v>
      </c>
    </row>
    <row spans="1:3" r="2">
      <c t="s" s="2" r="B2">
        <v>2</v>
      </c>
      <c t="s" s="2" r="C2">
        <v>2</v>
      </c>
    </row>
    <row spans="1:3" r="3">
      <c t="s" s="3" r="A3">
        <v>162</v>
      </c>
    </row>
    <row spans="1:3" r="4">
      <c t="s" s="4" r="A4">
        <v>304</v>
      </c>
      <c t="n" s="7" r="C4">
        <v>823</v>
      </c>
    </row>
    <row spans="1:3" r="5">
      <c t="s" s="4" r="A5">
        <v>92</v>
      </c>
      <c t="n" s="7" r="B5">
        <v>-118</v>
      </c>
      <c t="n" s="5" r="C5">
        <v>-262</v>
      </c>
    </row>
    <row spans="1:3" r="6">
      <c t="s" s="4" r="A6">
        <v>99</v>
      </c>
      <c t="n" s="5" r="C6">
        <v>5</v>
      </c>
    </row>
    <row spans="1:3" r="7">
      <c t="s" s="4" r="A7">
        <v>306</v>
      </c>
      <c t="n" s="7" r="B7">
        <v>566</v>
      </c>
      <c t="n" s="7" r="C7">
        <v>5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69</v>
      </c>
      <c t="s" s="2" r="D1">
        <v>1</v>
      </c>
    </row>
    <row spans="1:5" r="2">
      <c t="s" s="2" r="B2">
        <v>2</v>
      </c>
      <c t="s" s="2" r="C2">
        <v>70</v>
      </c>
      <c t="s" s="2" r="D2">
        <v>2</v>
      </c>
      <c t="s" s="2" r="E2">
        <v>70</v>
      </c>
    </row>
    <row spans="1:5" r="3">
      <c t="s" s="3" r="A3">
        <v>331</v>
      </c>
    </row>
    <row spans="1:5" r="4">
      <c t="s" s="4" r="A4">
        <v>332</v>
      </c>
      <c t="n" s="7" r="B4">
        <v>10259000</v>
      </c>
      <c t="n" s="7" r="C4">
        <v>6370000</v>
      </c>
      <c t="n" s="7" r="D4">
        <v>27045000</v>
      </c>
      <c t="n" s="7" r="E4">
        <v>19371000</v>
      </c>
    </row>
    <row spans="1:5" r="5">
      <c t="s" s="4" r="A5">
        <v>333</v>
      </c>
    </row>
    <row spans="1:5" r="6">
      <c t="s" s="3" r="A6">
        <v>331</v>
      </c>
    </row>
    <row spans="1:5" r="7">
      <c t="s" s="4" r="A7">
        <v>332</v>
      </c>
      <c t="n" s="7" r="B7">
        <v>2200000</v>
      </c>
      <c t="n" s="5" r="C7">
        <v>0</v>
      </c>
      <c t="n" s="7" r="D7">
        <v>6300000</v>
      </c>
      <c t="n" s="5" r="E7">
        <v>0</v>
      </c>
    </row>
    <row spans="1:5" r="8">
      <c t="s" s="4" r="A8">
        <v>334</v>
      </c>
    </row>
    <row spans="1:5" r="9">
      <c t="s" s="3" r="A9">
        <v>331</v>
      </c>
    </row>
    <row spans="1:5" r="10">
      <c t="s" s="4" r="A10">
        <v>335</v>
      </c>
      <c t="n" s="5" r="B10">
        <v>400000</v>
      </c>
      <c t="n" s="5" r="D10">
        <v>400000</v>
      </c>
    </row>
    <row spans="1:5" r="11">
      <c t="s" s="4" r="A11">
        <v>336</v>
      </c>
      <c t="s" s="4" r="D11">
        <v>337</v>
      </c>
    </row>
    <row spans="1:5" r="12">
      <c t="s" s="4" r="A12">
        <v>332</v>
      </c>
      <c t="n" s="7" r="B12">
        <v>100000</v>
      </c>
      <c t="n" s="5" r="C12">
        <v>100000</v>
      </c>
      <c t="n" s="7" r="D12">
        <v>300000</v>
      </c>
      <c t="n" s="5" r="E12">
        <v>300000</v>
      </c>
    </row>
    <row spans="1:5" r="13">
      <c t="s" s="4" r="A13">
        <v>338</v>
      </c>
    </row>
    <row spans="1:5" r="14">
      <c t="s" s="3" r="A14">
        <v>331</v>
      </c>
    </row>
    <row spans="1:5" r="15">
      <c t="s" s="4" r="A15">
        <v>339</v>
      </c>
      <c t="s" s="4" r="D15">
        <v>321</v>
      </c>
    </row>
    <row spans="1:5" r="16">
      <c t="s" s="4" r="A16">
        <v>340</v>
      </c>
      <c t="s" s="4" r="D16">
        <v>341</v>
      </c>
    </row>
    <row spans="1:5" r="17">
      <c t="s" s="4" r="A17">
        <v>342</v>
      </c>
      <c t="n" s="5" r="B17">
        <v>11000000</v>
      </c>
      <c t="n" s="7" r="D17">
        <v>11000000</v>
      </c>
    </row>
    <row spans="1:5" r="18">
      <c t="s" s="4" r="A18">
        <v>343</v>
      </c>
      <c t="s" s="4" r="D18">
        <v>323</v>
      </c>
    </row>
    <row spans="1:5" r="19">
      <c t="s" s="4" r="A19">
        <v>332</v>
      </c>
      <c t="n" s="5" r="B19">
        <v>1700000</v>
      </c>
      <c t="n" s="7" r="C19">
        <v>1600000</v>
      </c>
      <c t="n" s="7" r="D19">
        <v>5300000</v>
      </c>
      <c t="n" s="7" r="E19">
        <v>4600000</v>
      </c>
    </row>
    <row spans="1:5" r="20">
      <c t="s" s="4" r="A20">
        <v>344</v>
      </c>
    </row>
    <row spans="1:5" r="21">
      <c t="s" s="3" r="A21">
        <v>331</v>
      </c>
    </row>
    <row spans="1:5" r="22">
      <c t="s" s="4" r="A22">
        <v>343</v>
      </c>
      <c t="s" s="4" r="D22">
        <v>345</v>
      </c>
    </row>
    <row spans="1:5" r="23">
      <c t="s" s="4" r="A23">
        <v>342</v>
      </c>
      <c t="n" s="7" r="B23">
        <v>77200000</v>
      </c>
      <c t="n" s="7" r="D23">
        <v>77200000</v>
      </c>
    </row>
    <row spans="1:5" r="24">
      <c t="s" s="4" r="A24">
        <v>346</v>
      </c>
    </row>
    <row spans="1:5" r="25">
      <c t="s" s="3" r="A25">
        <v>331</v>
      </c>
    </row>
    <row spans="1:5" r="26">
      <c t="s" s="4" r="A26">
        <v>339</v>
      </c>
      <c t="s" s="4" r="D26">
        <v>323</v>
      </c>
    </row>
    <row spans="1:5" r="27">
      <c t="s" s="4" r="A27">
        <v>347</v>
      </c>
    </row>
    <row spans="1:5" r="28">
      <c t="s" s="3" r="A28">
        <v>331</v>
      </c>
    </row>
    <row spans="1:5" r="29">
      <c t="s" s="4" r="A29">
        <v>339</v>
      </c>
      <c t="s" s="4" r="D29">
        <v>3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348</v>
      </c>
      <c t="s" s="2" r="B1">
        <v>1</v>
      </c>
    </row>
    <row spans="1:2" r="2">
      <c t="s" s="2" r="B2">
        <v>349</v>
      </c>
    </row>
    <row spans="1:2" r="3">
      <c t="s" s="3" r="A3">
        <v>168</v>
      </c>
    </row>
    <row spans="1:2" r="4">
      <c t="s" s="4" r="A4">
        <v>350</v>
      </c>
      <c t="n" s="5" r="B4">
        <v>1894</v>
      </c>
    </row>
    <row spans="1:2" r="5">
      <c t="s" s="4" r="A5">
        <v>351</v>
      </c>
      <c t="n" s="5" r="B5">
        <v>2367</v>
      </c>
    </row>
    <row spans="1:2" r="6">
      <c t="s" s="4" r="A6">
        <v>352</v>
      </c>
      <c t="n" s="8" r="B6">
        <v>11.01</v>
      </c>
    </row>
    <row spans="1:2" r="7">
      <c t="s" s="4" r="A7">
        <v>353</v>
      </c>
      <c t="n" s="8" r="B7">
        <v>18.84</v>
      </c>
    </row>
    <row spans="1:2" r="8">
      <c t="s" s="4" r="A8">
        <v>354</v>
      </c>
      <c t="s" s="4" r="B8">
        <v>355</v>
      </c>
    </row>
    <row spans="1:2" r="9">
      <c t="s" s="4" r="A9">
        <v>356</v>
      </c>
      <c t="s" s="4" r="B9">
        <v>357</v>
      </c>
    </row>
    <row spans="1:2" r="10">
      <c t="s" s="4" r="A10">
        <v>358</v>
      </c>
      <c t="n" s="7" r="B10">
        <v>77939</v>
      </c>
    </row>
    <row spans="1:2" r="11">
      <c t="s" s="4" r="A11">
        <v>359</v>
      </c>
      <c t="n" s="7" r="B11">
        <v>81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69</v>
      </c>
      <c t="s" s="2" r="D1">
        <v>1</v>
      </c>
    </row>
    <row spans="1:5" r="2">
      <c t="s" s="2" r="B2">
        <v>2</v>
      </c>
      <c t="s" s="2" r="C2">
        <v>70</v>
      </c>
      <c t="s" s="2" r="D2">
        <v>2</v>
      </c>
      <c t="s" s="2" r="E2">
        <v>70</v>
      </c>
    </row>
    <row spans="1:5" r="3">
      <c t="s" s="3" r="A3">
        <v>361</v>
      </c>
    </row>
    <row spans="1:5" r="4">
      <c t="s" s="4" r="A4">
        <v>332</v>
      </c>
      <c t="n" s="7" r="B4">
        <v>10259</v>
      </c>
      <c t="n" s="7" r="C4">
        <v>6370</v>
      </c>
      <c t="n" s="7" r="D4">
        <v>27045</v>
      </c>
      <c t="n" s="7" r="E4">
        <v>19371</v>
      </c>
    </row>
    <row spans="1:5" r="5">
      <c t="s" s="4" r="A5">
        <v>362</v>
      </c>
    </row>
    <row spans="1:5" r="6">
      <c t="s" s="3" r="A6">
        <v>361</v>
      </c>
    </row>
    <row spans="1:5" r="7">
      <c t="s" s="4" r="A7">
        <v>332</v>
      </c>
      <c t="n" s="5" r="B7">
        <v>254</v>
      </c>
      <c t="n" s="5" r="C7">
        <v>177</v>
      </c>
      <c t="n" s="5" r="D7">
        <v>744</v>
      </c>
      <c t="n" s="5" r="E7">
        <v>477</v>
      </c>
    </row>
    <row spans="1:5" r="8">
      <c t="s" s="4" r="A8">
        <v>363</v>
      </c>
    </row>
    <row spans="1:5" r="9">
      <c t="s" s="3" r="A9">
        <v>361</v>
      </c>
    </row>
    <row spans="1:5" r="10">
      <c t="s" s="4" r="A10">
        <v>332</v>
      </c>
      <c t="n" s="5" r="B10">
        <v>823</v>
      </c>
      <c t="n" s="5" r="C10">
        <v>532</v>
      </c>
      <c t="n" s="5" r="D10">
        <v>2335</v>
      </c>
      <c t="n" s="5" r="E10">
        <v>1441</v>
      </c>
    </row>
    <row spans="1:5" r="11">
      <c t="s" s="4" r="A11">
        <v>364</v>
      </c>
    </row>
    <row spans="1:5" r="12">
      <c t="s" s="3" r="A12">
        <v>361</v>
      </c>
    </row>
    <row spans="1:5" r="13">
      <c t="s" s="4" r="A13">
        <v>332</v>
      </c>
      <c t="n" s="5" r="B13">
        <v>3087</v>
      </c>
      <c t="n" s="5" r="C13">
        <v>1868</v>
      </c>
      <c t="n" s="5" r="D13">
        <v>8344</v>
      </c>
      <c t="n" s="5" r="E13">
        <v>5335</v>
      </c>
    </row>
    <row spans="1:5" r="14">
      <c t="s" s="4" r="A14">
        <v>365</v>
      </c>
    </row>
    <row spans="1:5" r="15">
      <c t="s" s="3" r="A15">
        <v>361</v>
      </c>
    </row>
    <row spans="1:5" r="16">
      <c t="s" s="4" r="A16">
        <v>332</v>
      </c>
      <c t="n" s="5" r="B16">
        <v>3738</v>
      </c>
      <c t="n" s="5" r="C16">
        <v>1825</v>
      </c>
      <c t="n" s="5" r="D16">
        <v>8637</v>
      </c>
      <c t="n" s="5" r="E16">
        <v>5156</v>
      </c>
    </row>
    <row spans="1:5" r="17">
      <c t="s" s="4" r="A17">
        <v>366</v>
      </c>
    </row>
    <row spans="1:5" r="18">
      <c t="s" s="3" r="A18">
        <v>361</v>
      </c>
    </row>
    <row spans="1:5" r="19">
      <c t="s" s="4" r="A19">
        <v>332</v>
      </c>
      <c t="n" s="7" r="B19">
        <v>2357</v>
      </c>
      <c t="n" s="7" r="C19">
        <v>1968</v>
      </c>
      <c t="n" s="7" r="D19">
        <v>6985</v>
      </c>
      <c t="n" s="7" r="E19">
        <v>69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67</v>
      </c>
      <c t="s" s="2" r="B1">
        <v>69</v>
      </c>
      <c t="s" s="2" r="D1">
        <v>1</v>
      </c>
    </row>
    <row spans="1:5" r="2">
      <c t="s" s="2" r="B2">
        <v>2</v>
      </c>
      <c t="s" s="2" r="C2">
        <v>70</v>
      </c>
      <c t="s" s="2" r="D2">
        <v>2</v>
      </c>
      <c t="s" s="2" r="E2">
        <v>70</v>
      </c>
    </row>
    <row spans="1:5" r="3">
      <c t="s" s="3" r="A3">
        <v>368</v>
      </c>
    </row>
    <row spans="1:5" r="4">
      <c t="s" s="4" r="A4">
        <v>90</v>
      </c>
      <c t="n" s="7" r="B4">
        <v>383</v>
      </c>
      <c t="n" s="7" r="C4">
        <v>199</v>
      </c>
      <c t="n" s="7" r="D4">
        <v>-5073</v>
      </c>
      <c t="n" s="7" r="E4">
        <v>691</v>
      </c>
    </row>
    <row spans="1:5" r="5">
      <c t="s" s="4" r="A5">
        <v>369</v>
      </c>
      <c t="s" s="4" r="B5">
        <v>370</v>
      </c>
      <c t="s" s="4" r="C5">
        <v>371</v>
      </c>
      <c t="s" s="4" r="D5">
        <v>372</v>
      </c>
      <c t="s" s="4" r="E5">
        <v>373</v>
      </c>
    </row>
    <row spans="1:5" r="6">
      <c t="s" s="4" r="A6">
        <v>186</v>
      </c>
    </row>
    <row spans="1:5" r="7">
      <c t="s" s="3" r="A7">
        <v>368</v>
      </c>
    </row>
    <row spans="1:5" r="8">
      <c t="s" s="4" r="A8">
        <v>374</v>
      </c>
      <c t="n" s="7" r="D8">
        <v>6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9</v>
      </c>
      <c t="s" s="2" r="D1">
        <v>1</v>
      </c>
    </row>
    <row spans="1:5" r="2">
      <c t="s" s="2" r="B2">
        <v>2</v>
      </c>
      <c t="s" s="2" r="C2">
        <v>70</v>
      </c>
      <c t="s" s="2" r="D2">
        <v>2</v>
      </c>
      <c t="s" s="2" r="E2">
        <v>70</v>
      </c>
    </row>
    <row spans="1:5" r="3">
      <c t="s" s="3" r="A3">
        <v>97</v>
      </c>
    </row>
    <row spans="1:5" r="4">
      <c t="s" s="4" r="A4">
        <v>91</v>
      </c>
      <c t="n" s="7" r="B4">
        <v>-12037</v>
      </c>
      <c t="n" s="7" r="C4">
        <v>-6349</v>
      </c>
      <c t="n" s="7" r="D4">
        <v>-37424</v>
      </c>
      <c t="n" s="7" r="E4">
        <v>-23236</v>
      </c>
    </row>
    <row spans="1:5" r="5">
      <c t="s" s="3" r="A5">
        <v>98</v>
      </c>
    </row>
    <row spans="1:5" r="6">
      <c t="s" s="4" r="A6">
        <v>99</v>
      </c>
      <c t="n" s="5" r="B6">
        <v>48</v>
      </c>
      <c t="n" s="5" r="C6">
        <v>-238</v>
      </c>
      <c t="n" s="5" r="D6">
        <v>-270</v>
      </c>
      <c t="n" s="5" r="E6">
        <v>-236</v>
      </c>
    </row>
    <row spans="1:5" r="7">
      <c t="s" s="4" r="A7">
        <v>100</v>
      </c>
      <c t="n" s="5" r="B7">
        <v>12</v>
      </c>
      <c t="n" s="5" r="C7">
        <v>-4</v>
      </c>
      <c t="n" s="5" r="D7">
        <v>34</v>
      </c>
      <c t="n" s="5" r="E7">
        <v>-4</v>
      </c>
    </row>
    <row spans="1:5" r="8">
      <c t="s" s="4" r="A8">
        <v>101</v>
      </c>
      <c t="n" s="5" r="B8">
        <v>60</v>
      </c>
      <c t="n" s="5" r="C8">
        <v>-242</v>
      </c>
      <c t="n" s="5" r="D8">
        <v>-236</v>
      </c>
      <c t="n" s="5" r="E8">
        <v>-240</v>
      </c>
    </row>
    <row spans="1:5" r="9">
      <c t="s" s="4" r="A9">
        <v>102</v>
      </c>
      <c t="n" s="5" r="B9">
        <v>-11977</v>
      </c>
      <c t="n" s="5" r="C9">
        <v>-6591</v>
      </c>
      <c t="n" s="5" r="D9">
        <v>-37660</v>
      </c>
      <c t="n" s="5" r="E9">
        <v>-23476</v>
      </c>
    </row>
    <row spans="1:5" r="10">
      <c t="s" s="4" r="A10">
        <v>92</v>
      </c>
      <c t="n" s="5" r="B10">
        <v>118</v>
      </c>
      <c t="n" s="5" r="D10">
        <v>262</v>
      </c>
    </row>
    <row spans="1:5" r="11">
      <c t="s" s="4" r="A11">
        <v>103</v>
      </c>
      <c t="n" s="5" r="B11">
        <v>-21</v>
      </c>
      <c t="n" s="5" r="D11">
        <v>-5</v>
      </c>
    </row>
    <row spans="1:5" r="12">
      <c t="s" s="4" r="A12">
        <v>104</v>
      </c>
      <c t="n" s="7" r="B12">
        <v>-11880</v>
      </c>
      <c t="n" s="7" r="C12">
        <v>-6591</v>
      </c>
      <c t="n" s="7" r="D12">
        <v>-37403</v>
      </c>
      <c t="n" s="7" r="E12">
        <v>-234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0</v>
      </c>
    </row>
    <row spans="1:3" r="3">
      <c t="s" s="3" r="A3">
        <v>106</v>
      </c>
    </row>
    <row spans="1:3" r="4">
      <c t="s" s="4" r="A4">
        <v>91</v>
      </c>
      <c t="n" s="7" r="B4">
        <v>-37424</v>
      </c>
      <c t="n" s="7" r="C4">
        <v>-23236</v>
      </c>
    </row>
    <row spans="1:3" r="5">
      <c t="s" s="3" r="A5">
        <v>107</v>
      </c>
    </row>
    <row spans="1:3" r="6">
      <c t="s" s="4" r="A6">
        <v>108</v>
      </c>
      <c t="n" s="5" r="B6">
        <v>8912</v>
      </c>
      <c t="n" s="5" r="C6">
        <v>4515</v>
      </c>
    </row>
    <row spans="1:3" r="7">
      <c t="s" s="4" r="A7">
        <v>109</v>
      </c>
      <c t="n" s="5" r="B7">
        <v>632</v>
      </c>
      <c t="n" s="5" r="C7">
        <v>273</v>
      </c>
    </row>
    <row spans="1:3" r="8">
      <c t="s" s="4" r="A8">
        <v>110</v>
      </c>
      <c t="n" s="5" r="B8">
        <v>1444</v>
      </c>
      <c t="n" s="5" r="C8">
        <v>369</v>
      </c>
    </row>
    <row spans="1:3" r="9">
      <c t="s" s="4" r="A9">
        <v>111</v>
      </c>
      <c t="n" s="5" r="B9">
        <v>27045</v>
      </c>
      <c t="n" s="5" r="C9">
        <v>19371</v>
      </c>
    </row>
    <row spans="1:3" r="10">
      <c t="s" s="4" r="A10">
        <v>112</v>
      </c>
      <c t="n" s="5" r="B10">
        <v>-5933</v>
      </c>
    </row>
    <row spans="1:3" r="11">
      <c t="s" s="4" r="A11">
        <v>113</v>
      </c>
      <c t="n" s="5" r="B11">
        <v>320</v>
      </c>
      <c t="n" s="5" r="C11">
        <v>593</v>
      </c>
    </row>
    <row spans="1:3" r="12">
      <c t="s" s="4" r="A12">
        <v>114</v>
      </c>
      <c t="n" s="5" r="B12">
        <v>277</v>
      </c>
      <c t="n" s="5" r="C12">
        <v>369</v>
      </c>
    </row>
    <row spans="1:3" r="13">
      <c t="s" s="3" r="A13">
        <v>115</v>
      </c>
    </row>
    <row spans="1:3" r="14">
      <c t="s" s="4" r="A14">
        <v>116</v>
      </c>
      <c t="n" s="5" r="B14">
        <v>1265</v>
      </c>
      <c t="n" s="5" r="C14">
        <v>1596</v>
      </c>
    </row>
    <row spans="1:3" r="15">
      <c t="s" s="4" r="A15">
        <v>30</v>
      </c>
      <c t="n" s="5" r="B15">
        <v>1250</v>
      </c>
      <c t="n" s="5" r="C15">
        <v>-4861</v>
      </c>
    </row>
    <row spans="1:3" r="16">
      <c t="s" s="4" r="A16">
        <v>117</v>
      </c>
      <c t="n" s="5" r="B16">
        <v>4356</v>
      </c>
      <c t="n" s="5" r="C16">
        <v>-1849</v>
      </c>
    </row>
    <row spans="1:3" r="17">
      <c t="s" s="4" r="A17">
        <v>38</v>
      </c>
      <c t="n" s="5" r="B17">
        <v>-442</v>
      </c>
      <c t="n" s="5" r="C17">
        <v>-917</v>
      </c>
    </row>
    <row spans="1:3" r="18">
      <c t="s" s="4" r="A18">
        <v>39</v>
      </c>
      <c t="n" s="5" r="B18">
        <v>-330</v>
      </c>
      <c t="n" s="5" r="C18">
        <v>-277</v>
      </c>
    </row>
    <row spans="1:3" r="19">
      <c t="s" s="4" r="A19">
        <v>40</v>
      </c>
      <c t="n" s="5" r="B19">
        <v>-1244</v>
      </c>
      <c t="n" s="5" r="C19">
        <v>3160</v>
      </c>
    </row>
    <row spans="1:3" r="20">
      <c t="s" s="4" r="A20">
        <v>118</v>
      </c>
      <c t="n" s="5" r="B20">
        <v>128</v>
      </c>
      <c t="n" s="5" r="C20">
        <v>-894</v>
      </c>
    </row>
    <row spans="1:3" r="21">
      <c t="s" s="3" r="A21">
        <v>119</v>
      </c>
    </row>
    <row spans="1:3" r="22">
      <c t="s" s="4" r="A22">
        <v>120</v>
      </c>
      <c t="n" s="5" r="B22">
        <v>-15711</v>
      </c>
      <c t="n" s="5" r="C22">
        <v>-8587</v>
      </c>
    </row>
    <row spans="1:3" r="23">
      <c t="s" s="4" r="A23">
        <v>121</v>
      </c>
      <c t="n" s="5" r="B23">
        <v>-89725</v>
      </c>
      <c t="n" s="5" r="C23">
        <v>-111513</v>
      </c>
    </row>
    <row spans="1:3" r="24">
      <c t="s" s="4" r="A24">
        <v>122</v>
      </c>
      <c t="n" s="5" r="B24">
        <v>100442</v>
      </c>
      <c t="n" s="5" r="C24">
        <v>49231</v>
      </c>
    </row>
    <row spans="1:3" r="25">
      <c t="s" s="4" r="A25">
        <v>123</v>
      </c>
      <c t="n" s="5" r="B25">
        <v>-54733</v>
      </c>
      <c t="n" s="5" r="C25">
        <v>-12136</v>
      </c>
    </row>
    <row spans="1:3" r="26">
      <c t="s" s="4" r="A26">
        <v>124</v>
      </c>
      <c t="n" s="5" r="B26">
        <v>-59727</v>
      </c>
      <c t="n" s="5" r="C26">
        <v>-83005</v>
      </c>
    </row>
    <row spans="1:3" r="27">
      <c t="s" s="3" r="A27">
        <v>125</v>
      </c>
    </row>
    <row spans="1:3" r="28">
      <c t="s" s="4" r="A28">
        <v>126</v>
      </c>
      <c t="n" s="5" r="B28">
        <v>803</v>
      </c>
      <c t="n" s="5" r="C28">
        <v>643</v>
      </c>
    </row>
    <row spans="1:3" r="29">
      <c t="s" s="4" r="A29">
        <v>127</v>
      </c>
      <c t="n" s="5" r="B29">
        <v>5720</v>
      </c>
      <c t="n" s="5" r="C29">
        <v>5658</v>
      </c>
    </row>
    <row spans="1:3" r="30">
      <c t="s" s="4" r="A30">
        <v>128</v>
      </c>
      <c t="n" s="5" r="C30">
        <v>-3345</v>
      </c>
    </row>
    <row spans="1:3" r="31">
      <c t="s" s="4" r="A31">
        <v>129</v>
      </c>
      <c t="n" s="5" r="C31">
        <v>-766</v>
      </c>
    </row>
    <row spans="1:3" r="32">
      <c t="s" s="4" r="A32">
        <v>130</v>
      </c>
      <c t="n" s="5" r="B32">
        <v>6523</v>
      </c>
      <c t="n" s="5" r="C32">
        <v>2190</v>
      </c>
    </row>
    <row spans="1:3" r="33">
      <c t="s" s="4" r="A33">
        <v>131</v>
      </c>
      <c t="n" s="5" r="B33">
        <v>-528</v>
      </c>
      <c t="n" s="5" r="C33">
        <v>-467</v>
      </c>
    </row>
    <row spans="1:3" r="34">
      <c t="s" s="4" r="A34">
        <v>132</v>
      </c>
      <c t="n" s="5" r="B34">
        <v>-53604</v>
      </c>
      <c t="n" s="5" r="C34">
        <v>-82176</v>
      </c>
    </row>
    <row spans="1:3" r="35">
      <c t="s" s="4" r="A35">
        <v>133</v>
      </c>
      <c t="n" s="5" r="B35">
        <v>158827</v>
      </c>
      <c t="n" s="5" r="C35">
        <v>242425</v>
      </c>
    </row>
    <row spans="1:3" r="36">
      <c t="s" s="4" r="A36">
        <v>134</v>
      </c>
      <c t="n" s="5" r="B36">
        <v>105223</v>
      </c>
      <c t="n" s="5" r="C36">
        <v>160249</v>
      </c>
    </row>
    <row spans="1:3" r="37">
      <c t="s" s="3" r="A37">
        <v>135</v>
      </c>
    </row>
    <row spans="1:3" r="38">
      <c t="s" s="4" r="A38">
        <v>136</v>
      </c>
      <c t="n" s="5" r="C38">
        <v>101</v>
      </c>
    </row>
    <row spans="1:3" r="39">
      <c t="s" s="4" r="A39">
        <v>137</v>
      </c>
      <c t="n" s="5" r="B39">
        <v>458</v>
      </c>
      <c t="n" s="5" r="C39">
        <v>677</v>
      </c>
    </row>
    <row spans="1:3" r="40">
      <c t="s" s="3" r="A40">
        <v>138</v>
      </c>
    </row>
    <row spans="1:3" r="41">
      <c t="s" s="4" r="A41">
        <v>139</v>
      </c>
      <c t="n" s="7" r="B41">
        <v>30</v>
      </c>
      <c t="n" s="7" r="C41">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Bas</vt:lpstr>
      <vt:lpstr>Net Loss Per Share</vt:lpstr>
      <vt:lpstr>Business Combination</vt:lpstr>
      <vt:lpstr>Cash Equivalents and Short-Term</vt:lpstr>
      <vt:lpstr>Derivative Instruments</vt:lpstr>
      <vt:lpstr>Fair Value Measurements</vt:lpstr>
      <vt:lpstr>Goodwill and Purchased Intangib</vt:lpstr>
      <vt:lpstr>Noncontrolling Interest</vt:lpstr>
      <vt:lpstr>Commitments and Contingencies</vt:lpstr>
      <vt:lpstr>Stock-Based Awards</vt:lpstr>
      <vt:lpstr>Income Taxes</vt:lpstr>
      <vt:lpstr>Organization and Summary of B18</vt:lpstr>
      <vt:lpstr>Net Loss Per Share (Tables)</vt:lpstr>
      <vt:lpstr>Business Combination (Tables)</vt:lpstr>
      <vt:lpstr>Cash Equivalents and Short-Te21</vt:lpstr>
      <vt:lpstr>Derivative Instruments (Tables)</vt:lpstr>
      <vt:lpstr>Fair Value Measurements (Tables</vt:lpstr>
      <vt:lpstr>Goodwill and Purchased Intang24</vt:lpstr>
      <vt:lpstr>Noncontrolling Interest (Tables</vt:lpstr>
      <vt:lpstr>Stock-Based Awards (Tables)</vt:lpstr>
      <vt:lpstr>Organization and Summary of B27</vt:lpstr>
      <vt:lpstr>Net Loss Per Share - Schedule o</vt:lpstr>
      <vt:lpstr>Business Combination - Addition</vt:lpstr>
      <vt:lpstr>Business Combination - Schedule</vt:lpstr>
      <vt:lpstr>Business Combination - Summary </vt:lpstr>
      <vt:lpstr>Cash Equivalents and Short-Te32</vt:lpstr>
      <vt:lpstr>Cash Equivalents and Short-Te33</vt:lpstr>
      <vt:lpstr>Derivative Instruments - Summar</vt:lpstr>
      <vt:lpstr>Fair Value Measurements - Sched</vt:lpstr>
      <vt:lpstr>Goodwill and Purchased Intang36</vt:lpstr>
      <vt:lpstr>Goodwill and Purchased Intang37</vt:lpstr>
      <vt:lpstr>Goodwill and Purchased Intang38</vt:lpstr>
      <vt:lpstr>Goodwill and Purchased Intang39</vt:lpstr>
      <vt:lpstr>Noncontrolling Interest - Summa</vt:lpstr>
      <vt:lpstr>Stock-Based Awards - Additional</vt:lpstr>
      <vt:lpstr>Stock-Based Awards - Summary of</vt:lpstr>
      <vt:lpstr>Stock-Based Awards - Stock-Base</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32:04Z</dcterms:created>
  <dcterms:modified xmlns:dcterms="http://purl.org/dc/terms/" xmlns:xsi="http://www.w3.org/2001/XMLSchema-instance" xsi:type="dcterms:W3CDTF">2015-11-02T16:32:04Z</dcterms:modified>
  <dc:title xmlns:dc="http://purl.org/dc/elements/1.1/">Untitled</dc:title>
  <dc:description xmlns:dc="http://purl.org/dc/elements/1.1/"/>
  <dc:subject xmlns:dc="http://purl.org/dc/elements/1.1/"/>
  <cp:keywords/>
  <cp:category/>
</cp:coreProperties>
</file>